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Stateme4" sheetId="4" r:id="rId4"/>
    <s:sheet name="Condensed Consolidated Stateme5" sheetId="5" r:id="rId5"/>
    <s:sheet name="Interim Financial Statements" sheetId="6" r:id="rId6"/>
    <s:sheet name="Acquisitions" sheetId="7" r:id="rId7"/>
    <s:sheet name="Inventories" sheetId="8" r:id="rId8"/>
    <s:sheet name="Net Income Per Share" sheetId="9" r:id="rId9"/>
    <s:sheet name="Segment Information" sheetId="10" r:id="rId10"/>
    <s:sheet name="Long-Term Debt" sheetId="11" r:id="rId11"/>
    <s:sheet name="Goodwill, Net" sheetId="12" r:id="rId12"/>
    <s:sheet name="Intangible Assets, Net" sheetId="13" r:id="rId13"/>
    <s:sheet name="Shared-Based Compensation" sheetId="14" r:id="rId14"/>
    <s:sheet name="Provision for Income Taxes" sheetId="15" r:id="rId15"/>
    <s:sheet name="Commitments and Contingencies" sheetId="16" r:id="rId16"/>
    <s:sheet name="Investment in Non-Consolidated " sheetId="17" r:id="rId17"/>
    <s:sheet name="Fair Value Measurements" sheetId="18" r:id="rId18"/>
    <s:sheet name="Restructuring and Impairment Ch" sheetId="19" r:id="rId19"/>
    <s:sheet name="Subsequent Event" sheetId="20" r:id="rId20"/>
    <s:sheet name="Interim Financial Statements (P" sheetId="21" r:id="rId21"/>
    <s:sheet name="Acquisitions (Tables)" sheetId="22" r:id="rId22"/>
    <s:sheet name="Inventories (Tables)" sheetId="23" r:id="rId23"/>
    <s:sheet name="Net Income Per Share (Tables)" sheetId="24" r:id="rId24"/>
    <s:sheet name="Segment Information (Tables)" sheetId="25" r:id="rId25"/>
    <s:sheet name="Long-Term Debt (Tables)" sheetId="26" r:id="rId26"/>
    <s:sheet name="Goodwill, Net (Tables)" sheetId="27" r:id="rId27"/>
    <s:sheet name="Intangible Assets, Net (Tables)" sheetId="28" r:id="rId28"/>
    <s:sheet name="Shared-Based Compensation (Tabl" sheetId="29" r:id="rId29"/>
    <s:sheet name="Investment in Non-Consolidate30" sheetId="30" r:id="rId30"/>
    <s:sheet name="Fair Value Measurements (Tables" sheetId="31" r:id="rId31"/>
    <s:sheet name="Restructuring and Impairment 32" sheetId="32" r:id="rId32"/>
    <s:sheet name="Interim Financial Statements - " sheetId="33" r:id="rId33"/>
    <s:sheet name="Acquisitions - Additional Infor" sheetId="34" r:id="rId34"/>
    <s:sheet name="Acquisitions - Summary of Final" sheetId="35" r:id="rId35"/>
    <s:sheet name="Inventories - Summary of Invent" sheetId="36" r:id="rId36"/>
    <s:sheet name="Inventories - Additional Inform" sheetId="37" r:id="rId37"/>
    <s:sheet name="Net Income Per Share - Summary " sheetId="38" r:id="rId38"/>
    <s:sheet name="Net Income Per Share - Addition" sheetId="39" r:id="rId39"/>
    <s:sheet name="Segment Information - Additiona" sheetId="40" r:id="rId40"/>
    <s:sheet name="Segment Information - Segment I" sheetId="41" r:id="rId41"/>
    <s:sheet name="Long-Term Debt - Summary of Lon" sheetId="42" r:id="rId42"/>
    <s:sheet name="Long-Term Debt - Summary of L43" sheetId="43" r:id="rId43"/>
    <s:sheet name="Long-Term Debt - Additional Inf" sheetId="44" r:id="rId44"/>
    <s:sheet name="Long-Term Debt - Schedule of De" sheetId="45" r:id="rId45"/>
    <s:sheet name="Long-Term Debt - Schedule of 46" sheetId="46" r:id="rId46"/>
    <s:sheet name="Goodwill, Net - Changes in Carr" sheetId="47" r:id="rId47"/>
    <s:sheet name="Goodwill, Net - Additional Info" sheetId="48" r:id="rId48"/>
    <s:sheet name="Intangible Assets, Net - Summar" sheetId="49" r:id="rId49"/>
    <s:sheet name="Shared-Based Compensation - Add" sheetId="50" r:id="rId50"/>
    <s:sheet name="Shared-Based Compensation - Wei" sheetId="51" r:id="rId51"/>
    <s:sheet name="Shared-Based Compensation - Rec" sheetId="52" r:id="rId52"/>
    <s:sheet name="Provision for Income Taxes - Ad" sheetId="53" r:id="rId53"/>
    <s:sheet name="Commitments and Contingencies -" sheetId="54" r:id="rId54"/>
    <s:sheet name="Investment in Non-Consolidate55" sheetId="55" r:id="rId55"/>
    <s:sheet name="Investment in Non-Consolidate56" sheetId="56" r:id="rId56"/>
    <s:sheet name="Investment in Non-Consolidate57" sheetId="57" r:id="rId57"/>
    <s:sheet name="Fair Value Measurements - Addit" sheetId="58" r:id="rId58"/>
    <s:sheet name="Fair Value Measurements - Finan" sheetId="59" r:id="rId59"/>
    <s:sheet name="Fair Value Measurements - Deriv" sheetId="60" r:id="rId60"/>
    <s:sheet name="Restructuring and Impairment 61" sheetId="61" r:id="rId61"/>
    <s:sheet name="Restructuring and Impairment 62" sheetId="62" r:id="rId62"/>
    <s:sheet name="Subsequent Events - Additional " sheetId="63" r:id="rId63"/>
  </s:sheets>
  <s:definedNames/>
  <s:calcPr calcId="124519" calcMode="auto" fullCalcOnLoad="1"/>
</s:workbook>
</file>

<file path=xl/sharedStrings.xml><?xml version="1.0" encoding="utf-8"?>
<sst xmlns="http://schemas.openxmlformats.org/spreadsheetml/2006/main" uniqueCount="520">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NNBR</t>
  </si>
  <si>
    <t>Entity Registrant Name</t>
  </si>
  <si>
    <t>NN INC</t>
  </si>
  <si>
    <t>Entity Central Index Key</t>
  </si>
  <si>
    <t>Current Fiscal Year End Date</t>
  </si>
  <si>
    <t>--12-31</t>
  </si>
  <si>
    <t>Entity Filer Category</t>
  </si>
  <si>
    <t>Accelerated Filer</t>
  </si>
  <si>
    <t>Entity Common Stock, Shares Outstanding</t>
  </si>
  <si>
    <t>Condensed Consolidated Statements of Net Income and Comprehensive Income (Loss) (Unaudited) - USD ($) shares in Thousands, $ in Thousands</t>
  </si>
  <si>
    <t>3 Months Ended</t>
  </si>
  <si>
    <t>Sep. 30, 2015</t>
  </si>
  <si>
    <t>Income Statement [Abstract]</t>
  </si>
  <si>
    <t>Net sales</t>
  </si>
  <si>
    <t>Cost of products sold (exclusive of depreciation and amortization shown separately below)</t>
  </si>
  <si>
    <t>Selling, general and administrative</t>
  </si>
  <si>
    <t>Acquisition related costs excluded from selling, general and administrative</t>
  </si>
  <si>
    <t>Depreciation and amortization</t>
  </si>
  <si>
    <t>Restructuring and impairment charges</t>
  </si>
  <si>
    <t>Income from operations</t>
  </si>
  <si>
    <t>Interest expense</t>
  </si>
  <si>
    <t>Write-off of unamortized debt issuance costs</t>
  </si>
  <si>
    <t>Derivative payments on interest rate swap</t>
  </si>
  <si>
    <t>Derivative losses on change in interest rate swap fair value</t>
  </si>
  <si>
    <t>Other (income) expense, net</t>
  </si>
  <si>
    <t>Income (loss) before provision (benefit) for income taxes and share of net income from joint venture</t>
  </si>
  <si>
    <t>Provision (benefit) expense for income taxes</t>
  </si>
  <si>
    <t>Share of net income from joint venture</t>
  </si>
  <si>
    <t>Net income</t>
  </si>
  <si>
    <t>Other comprehensive income (loss):</t>
  </si>
  <si>
    <t>Change in fair value of interest rate swap</t>
  </si>
  <si>
    <t>Foreign currency translation gain (loss)</t>
  </si>
  <si>
    <t>Other comprehensive income (loss)</t>
  </si>
  <si>
    <t>Comprehensive income (loss)</t>
  </si>
  <si>
    <t>Basic net income per share:</t>
  </si>
  <si>
    <t>Weighted average shares outstanding</t>
  </si>
  <si>
    <t>Diluted net income per share:</t>
  </si>
  <si>
    <t>Cash dividends per common share</t>
  </si>
  <si>
    <t>Condensed Consolidated Balance Sheets (Unaudited) - USD ($) $ in Thousands</t>
  </si>
  <si>
    <t>Dec. 31, 2015</t>
  </si>
  <si>
    <t>Current assets:</t>
  </si>
  <si>
    <t>Cash</t>
  </si>
  <si>
    <t>Accounts receivable, net</t>
  </si>
  <si>
    <t>Inventories</t>
  </si>
  <si>
    <t>Income tax receivable</t>
  </si>
  <si>
    <t>Current deferred tax assets</t>
  </si>
  <si>
    <t>Other current assets</t>
  </si>
  <si>
    <t>Total current assets</t>
  </si>
  <si>
    <t>Property, plant and equipment, net</t>
  </si>
  <si>
    <t>Goodwill, net</t>
  </si>
  <si>
    <t>Intangible assets, net</t>
  </si>
  <si>
    <t>Non-current deferred tax assets</t>
  </si>
  <si>
    <t>Investment in joint venture</t>
  </si>
  <si>
    <t>Other non-current assets</t>
  </si>
  <si>
    <t>Total assets</t>
  </si>
  <si>
    <t>Current liabilities:</t>
  </si>
  <si>
    <t>Accounts payable</t>
  </si>
  <si>
    <t>Accrued salaries, wages and benefits</t>
  </si>
  <si>
    <t>Income taxes payable</t>
  </si>
  <si>
    <t>Current maturities of long-term debt</t>
  </si>
  <si>
    <t>Current portion of obligation under capital lease</t>
  </si>
  <si>
    <t>Other current liabilities</t>
  </si>
  <si>
    <t>Total current liabilities</t>
  </si>
  <si>
    <t>Non-current deferred tax liabilities</t>
  </si>
  <si>
    <t>Long-term debt, net of current portion</t>
  </si>
  <si>
    <t>Accrued post-employment benefits</t>
  </si>
  <si>
    <t>Obligation under capital lease, net of current portion</t>
  </si>
  <si>
    <t>Other</t>
  </si>
  <si>
    <t>Total liabilities</t>
  </si>
  <si>
    <t>Total stockholders' equity</t>
  </si>
  <si>
    <t>Total liabilities and stockholders' equity</t>
  </si>
  <si>
    <t>Condensed Consolidated Statement of Changes in Stockholders' Equity (Unaudited) - 9 months ended Sep. 30, 2016 - USD ($) shares in Thousands, $ in Thousands</t>
  </si>
  <si>
    <t>Total</t>
  </si>
  <si>
    <t>Common Stock [Member]</t>
  </si>
  <si>
    <t>Additional Paid in Capital [Member]</t>
  </si>
  <si>
    <t>Retained Earnings [Member]</t>
  </si>
  <si>
    <t>Accumulated Other Comprehensive Income (Loss) [Member]</t>
  </si>
  <si>
    <t>Non-controlling Interest [Member]</t>
  </si>
  <si>
    <t>Beginning Balance at Dec. 31, 2015</t>
  </si>
  <si>
    <t>Beginning Balance, Shares at Dec. 31, 2015</t>
  </si>
  <si>
    <t>Dividends paid</t>
  </si>
  <si>
    <t>Stock option expense</t>
  </si>
  <si>
    <t>Shares issued for option exercises</t>
  </si>
  <si>
    <t>Shares issued for option exercises, Shares</t>
  </si>
  <si>
    <t>Restricted and performance based stock compensation expense</t>
  </si>
  <si>
    <t>Restricted and performance based stock compensation expense,shares</t>
  </si>
  <si>
    <t>Restricted shares forgiven for taxes and forfeited</t>
  </si>
  <si>
    <t>Restricted shares forgiven for taxes and forfeited, shares</t>
  </si>
  <si>
    <t>Foreign currency translation gain</t>
  </si>
  <si>
    <t>Ending Balance at Sep. 30, 2016</t>
  </si>
  <si>
    <t>Ending Balance, Shares at Sep. 30, 2016</t>
  </si>
  <si>
    <t>Condensed Consolidated Statements of Cash Flows (Unaudited) - USD ($) $ in Thousands</t>
  </si>
  <si>
    <t>Cash flows from operating activities:</t>
  </si>
  <si>
    <t>Adjustments to reconcile net income to net cash provided by operating activities:</t>
  </si>
  <si>
    <t>Amortization of debt issuance costs</t>
  </si>
  <si>
    <t>Interest rate swap:</t>
  </si>
  <si>
    <t>Total derivative losses (gains), net</t>
  </si>
  <si>
    <t>Joint venture net income in excess of cash received</t>
  </si>
  <si>
    <t>Compensation expense from issuance of restricted stock and incentive stock options</t>
  </si>
  <si>
    <t>Non-cash restructuring and impairment charges</t>
  </si>
  <si>
    <t>Changes in operating assets and liabilities:</t>
  </si>
  <si>
    <t>Accounts receivable</t>
  </si>
  <si>
    <t>Other assets and liabilities</t>
  </si>
  <si>
    <t>Net cash provided by operating activities</t>
  </si>
  <si>
    <t>Cash flows from investing activities:</t>
  </si>
  <si>
    <t>Acquisition of property, plant and equipment</t>
  </si>
  <si>
    <t>Proceeds from measurement period adjustments to previous acquisition</t>
  </si>
  <si>
    <t>Proceeds from disposals of property, plant and equipment</t>
  </si>
  <si>
    <t>Cash paid to acquire businesses, net of cash received</t>
  </si>
  <si>
    <t>Capital contributions to joint venture</t>
  </si>
  <si>
    <t>Net cash used by investing activities</t>
  </si>
  <si>
    <t>Cash flows from financing activities:</t>
  </si>
  <si>
    <t>Debt issue costs paid</t>
  </si>
  <si>
    <t>Dividends Paid</t>
  </si>
  <si>
    <t>Proceeds from long-term debt</t>
  </si>
  <si>
    <t>Repayment of long-term debt</t>
  </si>
  <si>
    <t>Repayments of short-term debt, net</t>
  </si>
  <si>
    <t>Proceeds from shares issued</t>
  </si>
  <si>
    <t>Proceeds from issuance of stock and exercise of stock options</t>
  </si>
  <si>
    <t>Principal payments on capital lease</t>
  </si>
  <si>
    <t>Net cash provided by (used in) financing activities</t>
  </si>
  <si>
    <t>Effect of exchange rate changes on cash flows</t>
  </si>
  <si>
    <t>Net change in cash and cash equivalents</t>
  </si>
  <si>
    <t>Cash and cash equivalents at beginning of year</t>
  </si>
  <si>
    <t>Cash and cash equivalents at end of year</t>
  </si>
  <si>
    <t>Interim Financial Statements</t>
  </si>
  <si>
    <t>Quarterly Financial Information Disclosure [Abstract]</t>
  </si>
  <si>
    <t>Note 1. Interim Financial Statements
We are a diversified industrial company and a leading global
manufacturer of high precision bearing components, industrial
plastic products and precision metal components to a variety of
markets on a global basis. We have 41 manufacturing plants in North
America, Western Europe, Eastern Europe, South America and China.
Our business is aggregated into three reportable segments, the
Precision Bearing Components Group (formerly known as our Metal
Bearing Components Group), the Precision Engineered Products Group
(formerly known as our Plastics and Rubber Components Group) and
the Autocam Precision Components Group. As used in this Quarterly
Report on Form 10-Q, the terms “NN”,
“the Company”, “we”, “our”, or
“us” mean NN, Inc. and its subsidiaries.
The accompanying Condensed Consolidated Financial Statements of NN,
Inc. have not been audited, except that the Condensed Consolidated
Balance Sheet at December 31, 2015 was derived from our
audited consolidated financial statements included in our Annual
Report on Form 10-K for the year ended December 31, 2015
(the “2015 Annual Report”), which was filed with the
U.S. Securities and Exchange Commission, or the SEC, on
March 15, 2016. In our opinion, these Condensed Consolidated
Financial Statements reflect all adjustments necessary to fairly
state the results of operations for the three and nine month
periods ended September 30, 2016 and 2015, our financial
position at September 30, 2016 and December 31, 2015, and the
cash flows for the nine month periods ended September 30, 2016 and
2015 on a basis consistent with our audited consolidated financial
statements. These adjustments are of a normal recurring nature and
are, in the opinion of management, necessary to present fairly our
financial position and operating results for the interim
periods.
Included in the Selling, general and administrative expense line
item in the Condensed Consolidated Statement of Net Income during
the nine months ended September 30, 2016 is an out of period
adjustment in the amount of $0.4 million, to correct compensation
expense recorded with respect to share-based awards previously
granted to executives who, either at the time of such grant or
during the applicable vesting period, were eligible to retire from
the Company, upon which the vesting of all or a portion of these
awards would be accelerated.
Included in the Derivative losses on change in interest rate swap
fair value line item in the Condensed Consolidated Statement of Net
Income during the three months ended September 30, 2016 is an out
of period adjustment in the amount of $0.5 million, related to the
second quarter of 2016. The adjustment was recorded to correct
other comprehensive income that should have been recorded to
earnings in second quarter because the third quarter forecasted
hedged transaction was no longer probable of occurring.
Certain information and footnote disclosures normally included in
the consolidated financial statements prepared in accordance with
generally accepted accounting principles have been condensed or
omitted from the interim financial statements presented in this
Quarterly Report on Form 10-Q. These unaudited, Condensed
Consolidated Financial Statements should be read in conjunction
with our audited consolidated financial statements and the notes
thereto included in our 2015 Annual Report. The results for the
nine months ended September 30, 2016 are not necessarily indicative
of results for the year ending December 31, 2016 or any other
future periods.
Newly Adopted Accounting Standards
During the first quarter of 2016, we adopted the following
Accounting Standard Updates (“ASU”), and as necessary,
certain reclassifications have been made to conform to the current
year presentation:
We adopted ASU No. 2015-03, Interest - Imputation of Interest
(Subtopic 835-30): Simplifying the Presentation of Debt Issuance
Costs (“ASU 2015-03”), which provides guidance on
simplifying the presentation of debt issuance costs on the balance
sheet. To simplify presentation of debt issuance costs,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ccordance with ASU 2015-03, we are applying the
new guidance on a retrospective basis, wherein the balance sheet of
each individual period presented was adjusted to reflect the
period-specific effects of applying the new guidance.
We adopted ASU No. 2015-11, Inventory (Topic 330) - Simplifying the
Measurement of Inventory (“ASU 2015-11”), which
simplifies the subsequent measurement of inventories by replacing
the lower of cost or market test with a lower of cost and net
realizable value test. The subsequent measurement of inventory
test, historically three measurements under lower of cost or
market, is replaced by lower of cost and net realizable value test.
Thus, we will compare the cost of inventory to only one measure,
its net realizable value. When evidence exists that the net
realizable value of inventory is less than its cost (due to damage,
physical deterioration, obsolescence, changes in price levels or
other causes), we will recognize the difference as a loss in
earnings in the period in which it occurs. In accordance with ASU
2015-11, we are applying the new guidance on a prospective
basis.
We adopted ASU No. 2015-16, Business Combinations (Topic 805) -
Simplifying the Accounting for Measurement-Period Adjustments
(“ASU 2015-16”), which eliminates the requirement that
an acquirer in a business combination account for
measurement-period adjustments retrospectively. Instead, we
will recognize a measurement-period adjustment during the period in
which we determine the amount of the adjustment, including the
effect on earnings of any amounts we would have recorded in
previous periods if the accounting had been completed at the
acquisition date. In accordance with ASU 2015-16, we are applying
the new guidance on a prospective basis to adjustments to
provisional amounts that occur after December 31, 2015. That is,
ASU 2015-16 applies to open measurement periods, regardless of the
acquisition date.
We adopted ASU No. 2015-17, Income Taxes (Topic 740), Balance Sheet
Classification of Deferred Taxes (“ASU 2015-17”). We
will classify all deferred tax assets and liabilities as noncurrent
on the balance sheet instead of separating deferred taxes into
current and noncurrent amounts. In addition, we will no longer
allocate valuation allowances between current and noncurrent
deferred tax assets because those allowances also will be
classified as noncurrent. We have elected to apply ASU 2015-17 on a
prospective basis. Therefore, the prior periods were not
retroactively adjusted.
Issuance of New Accounting Standards
In 2014, the Financial Accounting Standards Board (FASB) and
International Accounting Standards Board (IASB) issued the joint
revenue recognition standard. Since its release, there have been
multiple proposed and finalized amendments made to the revenue
recognition standard. The revenue recognition standard is effective
for public companies beginning January 1, 2018 with full
retrospective or modified retrospective adoption permitted. This
standard will change current revenue practices, processes, systems,
controls, and disclosures and take time and resources to adopt.
Factors that will affect pre and post-implementation include, but
are not limited to, identifying all the contracts that exist and
whether incidental obligations or marketing incentives included in
those contracts are performance obligations. The revenue
recognition standard will impact the timing of when revenue
received under these performance obligations is recognized.
On February 25, 2016, the FASB issued ASU 2016-02, Leases
(“ASU 2016-02”). ASU 2016-02 creates Topic 842, Leases,
in the FASB Accounting Standards Codification (“FASB
ASC”) and supersedes FASB ASC 840, Leases. Entities that hold
numerous equipment and real estate leases, in particular those with
numerous operating leases, will be most affected by the new
guidance. The leasing accounting standard is effective for public
companies beginning January 1, 2019 with modified
retrospective adoption required and early adoption permitted. The
amendments in ASU 2016-02 are expected to impact balance sheets at
many companies by adding lease-related assets and liabilities. This
may affect compliance with contractual agreements and loan
covenants. We are currently evaluating the impacts of the lease
accounting standards on our financial position or results of
operations and related disclosures.
On August 27, 2014, the FASB issued ASU 2014-15, Presentation of
Financial Statements – Going Concern,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will be adopting ASU 2014-15 beginning December 31, 2016, which
will involve adding policies and procedures around our assessments
to continue as a going concern.
The FASB issued ASU 2016-15, Statement of Cash Flows (Topic 230):
Classification of Certain Cash Receipts and Cash Payments
(“ASU 2016-15”). ASU 2016-15 provides clarification on
how certain cash receipts and cash payments are presented and
classified on the statement of cash flows. ASU 2016-15 is effective
for annual and interim periods beginning in 2018 and is required to
be adopted using a retrospective approach if practicable, with
early adoption permitted. The Company does not expect the adoption
of ASU 2016-15 to have a material impact on its Consolidated
Statement of Cash Flows.
Except for per share data or as otherwise indicated, all dollar
amounts presented in the tables in these Notes to the Condensed
Consolidated Financial Statements are in thousands.</t>
  </si>
  <si>
    <t>Acquisitions</t>
  </si>
  <si>
    <t>PEP [Member]</t>
  </si>
  <si>
    <t>Note 2. Acquisitions
PEP
As reported in our 2015 Annual Report, we completed the acquisition
of Precision Engineered Products Holdings, Inc. (“PEP”)
on October 19, 2015. During the nine months ended
September 30, 2016, we finalized all issues related to customary
working capital adjustments, fixed assets and income
taxes. The changes primarily arose from differences noted
during acquisition integration and finalizing return to provision
adjustments. As a result, we adjusted the preliminary
allocation of the purchase price initially recorded at the PEP
acquisition date to reflect these measurement period
adjustments.
The following table summarizes the final purchase price allocation
for the PEP acquisition:
As Reported Subsequent value Restated as of
Consideration:
Cash paid $ 621,196 $
— $ 621,196
Cash adjustment
— (1,635 ) (1,635 )
Total consideration $ 621,196 $ (1,635 ) $ 619,561
Fair value of assets acquired and liabilities assumed on October
19, 2015:
Current assets $ 69,331 $ 452 $ 69,783
Property, plant and equipment 56,163 (962 ) 55,201
Intangible assets subject to amortization 240,490
— 240,490
Other non-current assets 1,500
— 1,500
Goodwill 364,450 (1,805 ) 362,645
Total assets acquired 731,934 (2,315 ) 729,619
Current liabilities 21,131
— 21,131
Non-current deferred tax liabilities 87,578 (680 ) 86,898
Other non-current liabilities 2,029
— 2,029
Total liabilities assumed 110,738 (680 ) 110,058
Net assets acquired $ 621,196 $ (1,635 ) $ 619,561
In accordance with ASU 2015-16 as noted above in Note 1, we have
recognized measurement-period adjustments during the period in
which we determine the amount of the adjustment, including the
effect on earnings of any amounts we would have recorded in
previous periods if the accounting had been completed at the
acquisition date.</t>
  </si>
  <si>
    <t>Inventory Disclosure [Abstract]</t>
  </si>
  <si>
    <t>Note 3. Inventories
Inventories are comprised of the following:
September 30, December 31,
Raw materials $ 50,862 $ 50,204
Work in process 33,857 30,604
Finished goods 34,115 39,028
Inventories $ 118,834 $ 119,836
Inventories on consignment at customer locations as of September
30, 2016 and December 31, 2015 totaled $4.8 million and $5.1
million, respectively, for both dates.
Inventories are stated at the lower of cost or net realizable
value. Cost is determined using the average cost method. The
inventory valuations above were developed using normalized
production capacities for each of our manufacturing locations. Any
costs from abnormal excess capacity or under-utilization of fixed
production overheads are expensed in the period incurred and are
not included as a component of inventory valuation.</t>
  </si>
  <si>
    <t>Net Income Per Share</t>
  </si>
  <si>
    <t>Earnings Per Share [Abstract]</t>
  </si>
  <si>
    <t>Note 4. Net Income Per Share
Three Months
Ended Nine Months
Ended
2016 2015 2016 2015
Net income $ 4,147 $ 4,630 $ 4,879 $ 17,584
Weighted average shares outstanding 27,159 26,839 26,973 20,122
Effect of dilutive stock options 163 328 130 345
Diluted shares outstanding 27,322 27,167 27,103 20,467
Basic net income per share $ 0.15 $ 0.17 $ 0.18 $ 0.87
Diluted net income per share $ 0.15 $ 0.17 $ 0.18 $ 0.86
For both the three and nine month periods ended September 30, 2016,
approximately 0.6 million and 0.7 million potentially dilutive
stock options, respectively, had the effect of being anti-dilutive
and were excluded from the calculation of diluted earnings per
share. For both the three and nine month periods ended
September 30, 2015, approximately 0.7 million potentially dilutive
stock options had the effect of being anti-dilutive and were
excluded from the calculation of diluted earnings per share.</t>
  </si>
  <si>
    <t>Segment Information</t>
  </si>
  <si>
    <t>Segment Reporting [Abstract]</t>
  </si>
  <si>
    <t>Note 5. Segment Information
The segment information and the accounting policies of each segment
are the same as those described in the notes to the consolidated
financial statements entitled “Segment Information” and
“Summary of Significant Accounting Policies and
Practices,” respectively, included in our 2015 Annual Report.
Our business is aggregated into three reportable segments, the
Precision Bearing Components Group (formerly known as our Metal
Bearing Components Group), the Precision Engineered Products Group
(formerly known as our Plastics and Rubber Components Group) and
the Autocam Precision Components Group. We account for
inter-segment sales and transfers at current market prices. We did
not have any significant inter-segment transactions during the
three and nine month periods ended September 30, 2016 and 2015.
Precision Bearing Components Group Autocam Precision Components Group Precision Engineered Components Corporate and Consolidations Total
Three Months ended September 30, 2016
Revenues from external customers $ 58,247 $ 80,492 $ 66,222 $
— $ 204,961
Income (loss) from operations $ 5,840 $ 8,464 $ 9,913 $ (5,490 ) $ 18,727
Nine Months ended September 30, 2016
Revenues from external customers $ 188,149 $ 247,473 $ 195,837 $
— $ 631,459
Income (loss) from operations $ 18,639 $ 22,761 $ 26,116 $ (20,212 ) $ 47,304
Total assets $ 224,531 $ 421,946 $ 727,656 $ 7,515 $ 1,381,648
Three Months ended September 30, 2015
Revenues from external customers $ 60,545 $ 83,243 $ 11,036 $
— $ 154,824
Income (loss) from operations $ 6,633 $ 10,894 $ 595 $ (8,000 ) $ 10,122
Nine Months ended September 30, 2015
Revenues from external customers $ 203,041 $ 252,336 $ 28,048 $
— $ 483,425
Income (loss) from operations $ 25,125 $ 27,707 $ 1,309 $ (16,496 ) $ 37,645
Total assets $ 209,120 $ 431,478 $ 28,808 $ 50,070 $ 719,476</t>
  </si>
  <si>
    <t>Long-Term Debt</t>
  </si>
  <si>
    <t>Debt Disclosure [Abstract]</t>
  </si>
  <si>
    <t>Note 6. Long-Term Debt
Long-term debt at September 30, 2016 and December 31, 2015
consisted of the following:
September 30, Restated
2016 2015
Borrowings under our $545.0 million Senior Secured Term Loan B
bearing interest at the greater of 0.75% or 1 month LIBOR (0.53% at
September 30, 2016) plus an applicable margin of 4.25% at September
30, 2016, expiring October 19, 2022, net of debt issuance costs of
$21.1 million at September 30, 2016 and $20.6 million at December
31, 2015. $ 525,203 $ 552,957
Borrowings under our $133.0 million Senior Secured Revolver bearing
interest at LIBOR (0.53% at September 30, 2016) plus an applicable
margin of 3.50% at September 30, 2016, expiring October 19, 2020,
net of debt issuance costs of $2.6 million at September 30, 2016
and $2.9 million at December 31, 2015. 30,405 3,547
Borrowings under our $250.0 million Senior Notes bearing interest
at 10.25%, maturing on November 1, 2020, net of debt issuance costs
of $5.2 million at September 30, 2016 and $5.9 million at
December 31, 2015. 244,822 244,088
French Safeguard Obligations (Autocam) 496 2,000
Brazilian lines of credit and equipment notes (Autocam) 681 826
Chinese line of credit (Autocam) 2,706 3,696
Total debt 804,313 807,114
Less current maturities of long-term debt 8,621 11,714
Long-term debt, excluding current maturities of long-term debt $ 795,692 $ 795,400
On September 30, 2016, we amended and restated our credit facility,
which lowered the interest rate and rate floor on the
Company’s Senior Secured Term Loan B (the “Term Loan
B”). The new applicable rate for the Term Loan B is
London Inter Bank Offering Rate (“LIBOR”), subject to a
0.75% rate floor, plus 4.25%, which in combination is 75 basis
points lower (or 0.75%) than the previous rate. There were no
changes to the maturities or covenants under the Term Loan
B. Concurrent with the amended and restated Term Loan B, the
Senior Secured Revolving Credit Facility (the “Senior Secured
Revolver”) was upsized from $100 million to $133
million. Proceeds were drawn under the Senior Secured Revolver
to pay down debt under the Term Loan B, reducing the debt under the
Term Loan B to $545 million. There were no changes to the
Senior Secured Revolver maturities, and the covenant threshold was
increased from $30 million to $39.9 million (30% drawn
threshold). The refinancing and debt transactions resulted in
lower principal amounts outstanding on the Term Loan B, increased
borrowings under the Senior Secured Revolver and a lower effective
interest rate for the overall debt holdings.
In conjunction with the amended and restated credit facility, we
incurred $3.7 million in debt issuance costs. We wrote off a
total of $2.6 million in debt issuance costs related to the
modification and extinguishment of debt.
As part of the merger with Autocam Corporation
(“Autocam”) in 2014, we assumed certain foreign credit
facilities. These facilities relate to local borrowings in France,
Brazil and China. These facilities are with financial institutions
in the countries in which foreign plants operate and are used to
fund working capital and equipment purchases in those countries.
The following paragraphs describe these foreign credit
facilities.
Our French operation (acquired with Autocam) has liabilities with
certain creditors subject to Safeguard protection. The liabilities
are being paid annually over a 10-year period until 2019 and carry
a zero percent interest rate. Amounts due as of September 30, 2016
to those creditors opting to be paid over a 10-year period totaled
$0.5 million, of which $0.1 million is included in current
maturities of long-term debt and $0.4 million is included in
long-term debt, net of current portion, on the Condensed
Consolidated Balance Sheet.
The Brazilian equipment notes represent borrowings from certain
Brazilian banks to fund equipment purchases for Autocam’s
Brazilian plants. These credit facilities have annual interest
rates ranging from 2.5% to 9.1%.
The Chinese line of credit is a working capital line of credit with
a Chinese bank bearing an annual interest rate ranging from 1.35%
to 4.88%.
As discussed in Note 1, we have adopted ASU 2015-03, which provides
guidance on simplifying the presentation of debt issuance costs on
the balance sheet. To simplify presentation of debt issuance costs,
the amendments in ASU 2015-03 require that debt issuance costs
related to a recognized debt liability be presented in the balance
sheet as a direct deduction from the carrying amount of that debt
liability, consistent with debt discounts. The following table
displays the debt amounts reported as of December 31, 2015,
restated for the adoption of ASU 2015-03. The debt issuance costs
were reclassified from other non-current assets and directly
applied to the associated liability.
Reported
ASU 2015-13 Reclass Restated
Borrowings under our $575.0* million Senior Secured Term
Loan B $ 562,580 $ (9,623 ) $ 552,957
Borrowings under our $100.0** million Senior Secured Revolver 6,462 (2,915 ) 3,547
Borrowings under our $250.0 million Senior Notes 244,509 (421 ) 244,088
French Safeguard Obligations (Autocam) 2,000 2,000
Brazilian lines of credit and equipment notes (Autocam) 826 826
Chinese line of credit (Autocam) 3,696 3,696
Total debt 820,073 807,114
Less current maturities of long-term debt 11,714 11,714
Long-term debt, excluding current maturities of long-term debt $ 808,359 $ 795,400
* Amended from $575 million down to
$545 million on September 30, 2016.
** Amended from $100 million up to $133
million on September 30, 2016.</t>
  </si>
  <si>
    <t>Goodwill, Net</t>
  </si>
  <si>
    <t>Goodwill and Intangible Assets Disclosure [Abstract]</t>
  </si>
  <si>
    <t>Note 7. Goodwill, Net
The changes in the carrying amount of goodwill, net, for the nine
months ended September 30, 2016 are as follows:
Precision Autocam Precision Total
Balance as of December 31, 2015 $ 9,111 $ 73,992 $ 366,795 $ 449,898
Currency impacts 161
—
— 161
Goodwill changes from measurement period
—
— (1,805 ) (1,805 )
Balance as of September 30, 2016 $ 9,272 $ 73,992 $ 364,990 $ 448,254
The goodwill balances are tested for impairment on an annual basis
during the fourth quarter and more often if a triggering event
occurs. As noted in Note 2. Acquisitions, some measurement period
adjustments to goodwill were made for the PEP acquisition. As
of September 30, 2016, there were no indications of impairment at
the reporting units with goodwill balances.</t>
  </si>
  <si>
    <t>Intangible Assets, Net</t>
  </si>
  <si>
    <t>Note 8. Intangible Assets, Net
The changes in the carrying amount of intangible assets, net, for
the nine months ended September 30, 2016 are as follows:
Precision Autocam
Precision
Bearing
Precision
Engineered
Components
Components Products
Group Group Group Total
Balance as of December 31, 2015 $ 1,952 $ 46,417 $ 233,800 $ 282,169
Amortization (156 ) (2,721 ) (17,488 ) (20,365 )
Currency impacts 24 125
— 149
Balance as of September 30, 2016 $ 1,820 $ 43,821 $ 216,312 $ 261,953</t>
  </si>
  <si>
    <t>Shared-Based Compensation</t>
  </si>
  <si>
    <t>Disclosure of Compensation Related Costs, Share-based Payments [Abstract]</t>
  </si>
  <si>
    <t>Note 9. Shared-Based Compensation
During the three and nine months ended September 30, 2016 and 2015,
approximately $0.9 million and $3.6 million in 2016 and $1.1
million and $2.9 million in 2015, respectively, of compensation
expense was recognized in selling, general and administrative
expense for all share-based awards. During the nine months ended
September 30, 2016, we granted 152,510 restricted stock awards,
167,000 option awards, and 202,330 performance based awards to
non-executive directors, officers and certain other key employees.
During the nine months ended September 30, 2015, we granted 114,475
restricted stock awards, 54,600 option awards and 71,550
performance based awards to non-executive directors, officers and
certain other key employees.
The shares of restricted stock granted during the nine months ended
September 30, 2016, vest pro-rata over three years for officers and
certain other key employees and over one year for non-executive
directors. During the three and nine months ended
September 30, 2016 and 2015, we incurred $0.4 million and $2.0
million in 2016 and $0.6 million and $1.7 million in 2015,
respectively, in expense related to restricted stock. The fair
value of the shares issued was determined by using the grant date
closing price of our common stock.
The performance share units granted during the nine months ended
September 30, 2016 will be satisfied in the form of shares of
common stock during 2019 if certain performance and/or market
conditions are met. We are recognizing the compensation expense
over the three-year period in which the performance and market
conditions are measured. During the three and nine months ended
September 30, 2016 and 2015, we incurred $0.3 million and $0.9
million in 2016, and $0.3 million and $0.5 million in 2015,
respectively, in expense related to performance share units. The
fair value of the performance share units issued was determined by
using the grant date closing price of our common stock for the
units with a performance condition and a Monte Carlo valuation
model for the units that have a market condition.
We incurred $0.2 million and $0.7 million in 2016 and $0.2 million
and $0.7 million in 2015 of stock option expense in the three and
nine months ended September 30, 2016 and 2015, respectively. The
weighted average grant date fair value of options granted during
the nine months ended September 30, 2016, was $5.02. The fair value
of our options cannot be determined by market value, because our
options are not traded in an open market. Accordingly, we utilized
the Black Scholes financial pricing model to estimate the fair
value. The weighted average assumptions relevant to
determining the fair value of the 2016 stock option grants are
below:
2016 Stock Option Awards
Term 6 years
Risk free interest rate 1.43 %
Dividend yield 2.48 %
Expected volatility 59.23 %
Expected forfeiture rate 3.00 %
The following table provides a reconciliation of option activity
for the nine months ended September 30, 2016:
Weighted-
Weighted- Average
Average
Remaining
Exercise
Contractual
Aggregate
Options Shares (000) Price Term (years) Intrinsic Value
Outstanding at January 1, 2016 1,034 $ 12.09
Granted 167 $ 11.31
Exercised (242 ) $ 10.54
Forfeited or expired (33 ) $ 17.38
Outstanding at September 30, 2016 926 $ 12.16 6.1 $ 6,092 (1)
Exercisable at September 30, 2016 714 $ 11.54 5.2 $ 1,086 (1)
(1) The intrinsic value is the amount by
which the market price of our stock was greater than the exercise
price of any individual option grant at September 30, 2016.</t>
  </si>
  <si>
    <t>Provision for Income Taxes</t>
  </si>
  <si>
    <t>Income Tax Disclosure [Abstract]</t>
  </si>
  <si>
    <t>Note 10. Provision for Income Taxes
The Company’s effective income tax rate for the three months
ended September 30, 2016 and 2015 was 173% and 19%, respectively.
The Company’s effective income tax rate for the nine months
ended September 30, 2016 and 2015 was 112% and 21%, respectively.
The higher effective income tax rate for the three months and nine
months ended September 30, 2016 was driven by an increase in the
full year effective income tax rate. The increase in full year
effective income tax rate was primarily due to a mix of higher U.S.
losses with lower earnings attributed to foreign subsidiaries. The
full year effective income tax rate applied to our consolidated
year-to-date loss increased from 10% to 112%, resulting in a $6
million decrease in income tax expense in the third quarter.
Excluding this increase, the tax rate for the third quarter would
have been 15% (versus 173%).</t>
  </si>
  <si>
    <t>Commitments and Contingencies</t>
  </si>
  <si>
    <t>Commitments and Contingencies Disclosure [Abstract]</t>
  </si>
  <si>
    <t>Note 11. Commitments and Contingencies
Brazil ICMS Tax Matter
Prior to our acquisition of Autocam, Autocam’s Brazilian
subsidiary received notification from the Brazilian tax authorities
regarding ICMS (state value added tax or VAT) tax credits claimed
on intermediary materials (tooling and perishable items) used in
the manufacturing process. The Brazilian tax authority notification
disallowed state ICMS credits claimed on intermediary materials
based on the argument that these items are not intrinsically
related to the manufacturing proces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we plan to defend our interests in this matter vigorously. While we
believe a loss is not probable, we estimate the range of possible
losses related to this assessment is from $0 to $6.0 million. No
amount was accrued at September 30, 2016 for this matter. There was
no material change in the status of this matter from
December 31, 2015 to September 30, 2016.
We are entitled to indemnification from the former shareholders of
Autocam, subject to the limitations and procedures set forth in the
agreement and plan of merger relating to our acquisition of
Autocam. Management believes the indemnification would include
amounts owed for the tax, interest and penalties related to this
matter.
All Other Legal Matters
All other legal proceedings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t>
  </si>
  <si>
    <t>Investment in Non-Consolidated Joint Venture</t>
  </si>
  <si>
    <t>Equity Method Investments and Joint Ventures [Abstract]</t>
  </si>
  <si>
    <t>Note 12. Investment in Non-Consolidated Joint Venture
As part of the Autocam Precision Components Group, we own a 49%
investment in a joint venture with an unrelated entity called Wuxi
Weifu Autocam Precision Machinery Company, Ltd. (the
“JV”), a Chinese company located in Wuxi, China.
Below are the components of our JV investment balance at September
30, 2016:
Balance as of December 31, 2015 $ 38,462
Our share of cumulative earnings 4,545
Dividends declared and paid by joint venture (3,707 )
Accretion of basis difference from purchase accounting (375 )
Balance as of September 30, 2016 $ 38,925
The following table summarizes balance sheet information for the
JV:
September 30, 2016 December 31, 2015
Current assets $ 32,425 $ 24,663
Non-current assets 22,875 22,847
Total assets $ 55,300 $ 47,510
Current liabilities $ 16,540 $ 11,171
Total liabilities $ 16,540 $ 11,171
Dividends of $3.7 million were declared and paid by the JV during
the three months ended September 30, 2016. We had sales to the JV
of approximately $0.1 million during the three and nine months
ended September 30, 2016. Amounts due to us from the JV were $0.2
million as of September 30, 2016.</t>
  </si>
  <si>
    <t>Fair Value Measurements</t>
  </si>
  <si>
    <t>Fair Value Disclosures [Abstract]</t>
  </si>
  <si>
    <t>Note 13. Fair Value Measurements
We present fair value measurements and disclosures applicable to
both our financial and nonfinancial assets and liabilities that are
measured and reported on a fair value basis. Fair value is an exit
price representing the expected amount we would receive to sell an
asset or pay to transfer a liability in an orderly transaction with
market participants at the measurement date. We have followed
consistent methods and assumptions to estimate the fair values as
more fully described in our 2015 Annual Report.
Our financial instruments that are subject to fair value disclosure
consist of cash and cash equivalents, accounts receivable, accounts
payable, derivatives and long-term debt. At September 30, 2016, the
carrying values of all of these financial instruments, except the
long-term debt with fixed interest rates, approximated fair value.
The fair value of floating-rate debt approximates the carrying
amount because the interest rates paid are based on short-term
maturities. The fair value of our fixed-rate long-term debt is
estimated based on the Bloomberg algorithm, which takes into
account similar sized and industry debt (a Level 2 category fair
value measurement). As of September 30, 2016, the fair value of our
fixed-rate debt was $263.8 million, and $258.6 net of debt issuance
cos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Recurring Fair Value Measurements
The following table summarizes the assets and liabilities measured
at fair value on a recurring basis for our interest rate swap
derivative financial instrument:
Fair Value Measurements at September 30,
2016
Quoted Prices in
Active
Markets
Significant Other
Significant
September 30, for
Identical
Observable Inputs
Unobservable
Description 2016 Assets (Level 1) (Level 2) Inputs (Level 3)
Derivative asset - current $ 22 $
— $ 22 $
—
Derivative asset - noncurrent 198
— 198
—
Derivative liability - current (1,956 )
— (1,956 )
—
Derivative liability - noncurrent (2,164 )
— (2,164 )
—
$ (3,900 ) $
— $ (3,900 ) $
—
Fair Value Measurements at December 31,
2015
Quoted Prices in
Active
Markets
Significant Other
Significant
December
31, for
Identical
Observable Inputs
Unobservable
Description 2015 Assets (Level 1) (Level 2) Inputs (Level 3)
Derivative asset - current $ 388 $
— $ 388 $
—
Derivative asset - noncurrent 368
— 368
—
Derivative liability - current (2,098 )
— (2,098 )
—
Derivative liability - noncurrent (1,673 )
— (1,673 )
—
$ (3,015 ) $
— $ (3,015 ) $
—
Our policy is to manage interest expense using a mix of fixed and
variable rate debt. To manage this mix effectively, we may
enter into interest rate swaps in which we agree to exchange the
difference between fixed and variable interest amounts calculated
by reference to an agreed upon notional principal amount.
Our $150 million interest rate swap went into effect on
December 29, 2015, at which time our interest rate was
effectively 6.966%. The objective of the hedge was to eliminate the
variability of cash flows in interest payments on the first $150
million of variable interest rate debt (the Term Loan B). The
variable rate benchmark was the three month LIBOR rate for both the
Term Loan B and the interest rate swap. The changes in cash flows
of the interest rate swap were expected to exactly offset the
changes in cash flows of the Term Loan B. The hedged risk was the
interest rate risk exposure to changes in the interest payments,
attributable to changes in the benchmark three-month LIBOR interest
rates (subject to a 1.0% LIBOR index floor) from December 29, 2015
through December 31, 2018. As disclosed in Note 6. Long-Term
Debt, the LIBOR floor index was lowered to 0.75% on September 30,
2016, and our intent regarding future interest rate resets changed.
Three-month LIBOR was above the floor, and it was more economical
to use one-month LIBOR. Based upon these facts we chose to
discontinue Hodge Accounting. Therefore, we assessed the amounts
deferred in accumulated other comprehensive income
(“AOCI”) as the forecasted transactions would not be
probable that the company would use the three-month LIBOR through
the remainder of the derivative duration. As a result, all amounts
of AOCI were reclassified to earnings. Prospectively, we will
account for the interest rate swap on a mark-to-market basis. The
change in reporting will have no impact on our reported cash flows,
although future results of operations on a GAAP basis will be
affected by the potential volatility of mark-to-market gains and
losses which fluctuate with changes in interest rates.
The inputs for determining fair value of the interest rate swap are
classified as Level 2 inputs. Level 2 fair value is based on
estimates using standard pricing models. These standard
pricing models use inputs which are derived from or corroborated by
observable market data such as interest rate yield curves, index
forward curves, discount curves, and volatility
surfaces. Counterparties to these derivative contracts are
highly rated financial institutions which we believe carry only a
minimal risk of nonperformance.
We have elected to present the derivative contracts on a gross
basis in the Condensed Consolidated Balance Sheet included within
other current assets and other non-current assets and other current
liabilities and other non-current liabilities. Had we chosen to
present the derivative contract on a net basis, we would have a
derivative in a net liability position of $3.9 million as of
September 30, 2016. We do not have any cash collateral due under
such agreements.
As of September 30, 2016, we reported no gains or losses in AOCI
related to the interest rate swaps. In connection with lowering the
LIBOR index floor from 1.0% to 0.75% within the $150 million
interest rate swap, we received a $0.3 million payment that
increased the net liability position on the $150 million interest
rate swap. The payment was reported as a reduction to
derivative asset (other current assets) on the Condensed
Consolidated Balance Sheets. Additionally, during the nine
months ended September 30, 2016 when the interest rate swap was
accounted for in accordance with hedge accounting, the periodic
settlements and related reclassification of other comprehensive
income was $1.4 million of net hedging losses on the interest rate
swap in the interest expense line on the Condensed Consolidated
Statements of Net Income. We recognized $0.6 million of interest
rate swap settlements for the third quarter of 2016 in the
Derivative payments on interest rate swap line on the Condensed
Consolidated Statements of Net Income. If there are no changes
in the interest rates for the next twelve months, we expect to make
$1.9 million in cash payments related to the interest rates
swap. See the following “Derivatives’ Hedging
Relationships” section of this Note 13 for more information
regarding the impact of the interest rate swaps on our Condensed
Consolidated Financial Statements.
Derivatives’ Hedging Relationships
Amount Pre-tax amount of gain/(loss)
recognized in Other
Location of gain/(loss)
reclassified from
Comprehensive
Income
reclassified from AOCI into Net
Income
(effective portion) AOCI
into (effective portion)
September 30,
December 31, Net
Income (effective
September 30,
December 31,
Derivatives’ Cash Flow Hedging Relationships 2016 2015 portion) 2016 2015
Forward starting interest rate swap contract $
— $ (3,015 ) Interest Expense $ 1,393 $
—
$
— $ (3,015 ) $ 1,393 $
—
As of September 30, 2016, we did not own derivative instruments
that were classified as fair value hedges or trading securities. In
addition, as of September 30, 2016, we did not own derivative
instruments containing credit risk contingencies.</t>
  </si>
  <si>
    <t>Restructuring and Impairment Charges</t>
  </si>
  <si>
    <t>Restructuring and Related Activities [Abstract]</t>
  </si>
  <si>
    <t>Note 14. Restructuring and Impairment Charges
Severance and restructuring costs totaling $0.7 million and $7.2
million were recognized in the three and nine months ended
September 30, 2016, comprised of initiatives impacting each of our
segments. Of the amounts presented as restructuring costs for
Precision Engineered Products, $0.9 million, relate primarily to
integration costs.
Within the Precision Bearing Components Group, restructuring
initiatives to optimize operations in the U.S., Italy, the
Netherlands, Mexico and at segment headquarters resulted in a
charge of $2.4 million, which consisted of severance costs relating
to headcount reductions.
Within the Autocam Precision Components Group, certain
restructuring programs, including the closure of one facility, the
Wheeling Plant, resulted in a charge of $3.9 million.
The following table summarizes severance and restructuring activity
related to actions incurred for the three and nine months ended
September 30, 2016 and 2015:
Three Months Ended
Nine Months Ended
September
30, September
30,
2016 2016
Severance and other employee costs $ 497 $ 4,315
Site closure and other associated cost 159 2,926
Restructuring and impairment charges $ 656 $ 7,241
Reserve Reserve
Balance at Paid in Balance
at
December 31, 2015 Charges 2016 September 30 2016
Severance and other employee costs $ 2,464 $ 4,315 $ (4,145 ) $ 2,634
Site closure and other associated cost 1,845 2,926 (3,519 ) 1,252
Total $ 4,309 $ 7,241 $ (7,664 ) $ 3,886</t>
  </si>
  <si>
    <t>Subsequent Event</t>
  </si>
  <si>
    <t>Subsequent Events [Abstract]</t>
  </si>
  <si>
    <t>Note 15. Subsequent Event
Subsequent to September 30, 2016, an additional bank was added to
our Senior Secured Revolver, increasing our borrowing capacity from
$133 million to $143 million, which also increased our covenant
threshold to $42.9 million (30% drawn threshold). Additional
debt issuance costs of approximately $0.3 million were incurred
related to debt issuance costs.</t>
  </si>
  <si>
    <t>Interim Financial Statements (Policies)</t>
  </si>
  <si>
    <t>Interest - Imputation of Interest</t>
  </si>
  <si>
    <t>We adopted ASU No. 2015-03, Interest - Imputation of Interest
(Subtopic 835-30): Simplifying the Presentation of Debt Issuance
Costs (“ASU 2015-03”), which provides guidance on
simplifying the presentation of debt issuance costs on the balance
sheet. To simplify presentation of debt issuance costs,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ccordance with ASU 2015-03, we are applying the
new guidance on a retrospective basis, wherein the balance sheet of
each individual period presented was adjusted to reflect the
period-specific effects of applying the new guidance.</t>
  </si>
  <si>
    <t>Inventory</t>
  </si>
  <si>
    <t>We adopted ASU No. 2015-11, Inventory (Topic 330) - Simplifying the
Measurement of Inventory (“ASU 2015-11”), which
simplifies the subsequent measurement of inventories by replacing
the lower of cost or market test with a lower of cost and net
realizable value test. The subsequent measurement of inventory
test, historically three measurements under lower of cost or
market, is replaced by lower of cost and net realizable value test.
Thus, we will compare the cost of inventory to only one measure,
its net realizable value. When evidence exists that the net
realizable value of inventory is less than its cost (due to damage,
physical deterioration, obsolescence, changes in price levels or
other causes), we will recognize the difference as a loss in
earnings in the period in which it occurs. In accordance with ASU
2015-11, we are applying the new guidance on a prospective
basis.</t>
  </si>
  <si>
    <t>Business Combinations</t>
  </si>
  <si>
    <t>We adopted ASU No. 2015-16, Business Combinations (Topic 805) -
Simplifying the Accounting for Measurement-Period Adjustments
(“ASU 2015-16”), which eliminates the requirement that
an acquirer in a business combination account for
measurement-period adjustments retrospectively. Instead, we
will recognize a measurement-period adjustment during the period in
which we determine the amount of the adjustment, including the
effect on earnings of any amounts we would have recorded in
previous periods if the accounting had been completed at the
acquisition date. In accordance with ASU 2015-16, we are applying
the new guidance on a prospective basis to adjustments to
provisional amounts that occur after December 31, 2015. That is,
ASU 2015-16 applies to open measurement periods, regardless of the
acquisition date.</t>
  </si>
  <si>
    <t>Income Taxes</t>
  </si>
  <si>
    <t>We adopted ASU No. 2015-17, Income Taxes (Topic 740), Balance Sheet
Classification of Deferred Taxes (“ASU 2015-17”). We
will classify all deferred tax assets and liabilities as noncurrent
on the balance sheet instead of separating deferred taxes into
current and noncurrent amounts. In addition, we will no longer
allocate valuation allowances between current and noncurrent
deferred tax assets because those allowances also will be
classified as noncurrent. We have elected to apply ASU 2015-17 on a
prospective basis. Therefore, the prior periods were not
retroactively adjusted.</t>
  </si>
  <si>
    <t>Recently Issued Accounting Standards</t>
  </si>
  <si>
    <t>Issuance of New Accounting Standards
In 2014, the Financial Accounting Standards Board (FASB) and
International Accounting Standards Board (IASB) issued the joint
revenue recognition standard. Since its release, there have been
multiple proposed and finalized amendments made to the revenue
recognition standard. The revenue recognition standard is effective
for public companies beginning January 1, 2018 with full
retrospective or modified retrospective adoption permitted. This
standard will change current revenue practices, processes, systems,
controls, and disclosures and take time and resources to adopt.
Factors that will affect pre and post-implementation include, but
are not limited to, identifying all the contracts that exist and
whether incidental obligations or marketing incentives included in
those contracts are performance obligations. The revenue
recognition standard will impact the timing of when revenue
received under these performance obligations is recognized.
On February 25, 2016, the FASB issued ASU 2016-02, Leases
(“ASU 2016-02”). ASU 2016-02 creates Topic 842, Leases,
in the FASB Accounting Standards Codification (“FASB
ASC”) and supersedes FASB ASC 840, Leases. Entities that hold
numerous equipment and real estate leases, in particular those with
numerous operating leases, will be most affected by the new
guidance. The leasing accounting standard is effective for public
companies beginning January 1, 2019 with modified
retrospective adoption required and early adoption permitted. The
amendments in ASU 2016-02 are expected to impact balance sheets at
many companies by adding lease-related assets and liabilities. This
may affect compliance with contractual agreements and loan
covenants. We are currently evaluating the impacts of the lease
accounting standards on our financial position or results of
operations and related disclosures.
On August 27, 2014, the FASB issued ASU 2014-15, Presentation of
Financial Statements – Going Concern,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will be adopting ASU 2014-15 beginning December 31, 2016, which
will involve adding policies and procedures around our assessments
to continue as a going concern.
The FASB issued ASU 2016-15, Statement of Cash Flows (Topic 230):
Classification of Certain Cash Receipts and Cash Payments
(“ASU 2016-15”). ASU 2016-15 provides clarification on
how certain cash receipts and cash payments are presented and
classified on the statement of cash flows. ASU 2016-15 is effective
for annual and interim periods beginning in 2018 and is required to
be adopted using a retrospective approach if practicable, with
early adoption permitted. The Company does not expect the adoption
of ASU 2016-15 to have a material impact on its Consolidated
Statement of Cash Flows.
Except for per share data or as otherwise indicated, all dollar
amounts presented in the tables in these Notes to the Condensed
Consolidated Financial Statements are in thousands.</t>
  </si>
  <si>
    <t>Acquisitions (Tables)</t>
  </si>
  <si>
    <t>Summary of Final Fair Values of Assets Acquired and Liabilities Assumed</t>
  </si>
  <si>
    <t xml:space="preserve">The following table summarizes the final purchase price allocation
for the PEP acquisition:
As Reported Subsequent value Restated as of
Consideration:
Cash paid $ 621,196 $
— $ 621,196
Cash adjustment
— (1,635 ) (1,635 )
Total consideration $ 621,196 $ (1,635 ) $ 619,561
Fair value of assets acquired and liabilities assumed on October
19, 2015:
Current assets $ 69,331 $ 452 $ 69,783
Property, plant and equipment 56,163 (962 ) 55,201
Intangible assets subject to amortization 240,490
— 240,490
Other non-current assets 1,500
— 1,500
Goodwill 364,450 (1,805 ) 362,645
Total assets acquired 731,934 (2,315 ) 729,619
Current liabilities 21,131
— 21,131
Non-current deferred tax liabilities 87,578 (680 ) 86,898
Other non-current liabilities 2,029
— 2,029
Total liabilities assumed 110,738 (680 ) 110,058
Net assets acquired $ 621,196 $ (1,635 ) $ 619,561 </t>
  </si>
  <si>
    <t>Inventories (Tables)</t>
  </si>
  <si>
    <t>Summary of Inventories</t>
  </si>
  <si>
    <t>Inventories are comprised of the following:
September 30, December 31,
Raw materials $ 50,862 $ 50,204
Work in process 33,857 30,604
Finished goods 34,115 39,028
Inventories $ 118,834 $ 119,836</t>
  </si>
  <si>
    <t>Net Income Per Share (Tables)</t>
  </si>
  <si>
    <t>Summary of Net Income Per Share</t>
  </si>
  <si>
    <t>Three Months
Ended Nine Months
Ended
2016 2015 2016 2015
Net income $ 4,147 $ 4,630 $ 4,879 $ 17,584
Weighted average shares outstanding 27,159 26,839 26,973 20,122
Effect of dilutive stock options 163 328 130 345
Diluted shares outstanding 27,322 27,167 27,103 20,467
Basic net income per share $ 0.15 $ 0.17 $ 0.18 $ 0.87
Diluted net income per share $ 0.15 $ 0.17 $ 0.18 $ 0.86</t>
  </si>
  <si>
    <t>Segment Information (Tables)</t>
  </si>
  <si>
    <t xml:space="preserve">Precision Bearing Components Group Autocam Precision Components Group Precision Engineered Components Corporate and Consolidations Total
Three Months ended September 30, 2016
Revenues from external customers $ 58,247 $ 80,492 $ 66,222 $
— $ 204,961
Income (loss) from operations $ 5,840 $ 8,464 $ 9,913 $ (5,490 ) $ 18,727
Nine Months ended September 30, 2016
Revenues from external customers $ 188,149 $ 247,473 $ 195,837 $
— $ 631,459
Income (loss) from operations $ 18,639 $ 22,761 $ 26,116 $ (20,212 ) $ 47,304
Total assets $ 224,531 $ 421,946 $ 727,656 $ 7,515 $ 1,381,648
Three Months ended September 30, 2015
Revenues from external customers $ 60,545 $ 83,243 $ 11,036 $
— $ 154,824
Income (loss) from operations $ 6,633 $ 10,894 $ 595 $ (8,000 ) $ 10,122
Nine Months ended September 30, 2015
Revenues from external customers $ 203,041 $ 252,336 $ 28,048 $
— $ 483,425
Income (loss) from operations $ 25,125 $ 27,707 $ 1,309 $ (16,496 ) $ 37,645
Total assets $ 209,120 $ 431,478 $ 28,808 $ 50,070 $ 719,476 </t>
  </si>
  <si>
    <t>Long-Term Debt (Tables)</t>
  </si>
  <si>
    <t>Summary of Long-Term Debt</t>
  </si>
  <si>
    <t>Long-term debt at September 30, 2016 and December 31, 2015
consisted of the following:
September 30, Restated
2016 2015
Borrowings under our $545.0 million Senior Secured Term Loan B
bearing interest at the greater of 0.75% or 1 month LIBOR (0.53% at
September 30, 2016) plus an applicable margin of 4.25% at September
30, 2016, expiring October 19, 2022, net of debt issuance costs of
$21.1 million at September 30, 2016 and $20.6 million at December
31, 2015. $ 525,203 $ 552,957
Borrowings under our $133.0 million Senior Secured Revolver bearing
interest at LIBOR (0.53% at September 30, 2016) plus an applicable
margin of 3.50% at September 30, 2016, expiring October 19, 2020,
net of debt issuance costs of $2.6 million at September 30, 2016
and $2.9 million at December 31, 2015. 30,405 3,547
Borrowings under our $250.0 million Senior Notes bearing interest
at 10.25%, maturing on November 1, 2020, net of debt issuance costs
of $5.2 million at September 30, 2016 and $5.9 million at
December 31, 2015. 244,822 244,088
French Safeguard Obligations (Autocam) 496 2,000
Brazilian lines of credit and equipment notes (Autocam) 681 826
Chinese line of credit (Autocam) 2,706 3,696
Total debt 804,313 807,114
Less current maturities of long-term debt 8,621 11,714
Long-term debt, excluding current maturities of long-term debt $ 795,692 $ 795,400</t>
  </si>
  <si>
    <t>Schedule of Debt Restated for Adoption of New Accounting Standard</t>
  </si>
  <si>
    <t>The debt issuance costs were reclassified from other non-current
assets and directly applied to the associated liability.
Reported
ASU 2015-13 Reclass Restated
Borrowings under our $575.0* million Senior Secured Term
Loan B $ 562,580 $ (9,623 ) $ 552,957
Borrowings under our $100.0** million Senior Secured Revolver 6,462 (2,915 ) 3,547
Borrowings under our $250.0 million Senior Notes 244,509 (421 ) 244,088
French Safeguard Obligations (Autocam) 2,000 2,000
Brazilian lines of credit and equipment notes (Autocam) 826 826
Chinese line of credit (Autocam) 3,696 3,696
Total debt 820,073 807,114
Less current maturities of long-term debt 11,714 11,714
Long-term debt, excluding current maturities of long-term debt $ 808,359 $ 795,400
* Amended from $575 million down to
$545 million on September 30, 2016.
** Amended from $100 million up to $133
million on September 30, 2016.</t>
  </si>
  <si>
    <t>Goodwill, Net (Tables)</t>
  </si>
  <si>
    <t>Changes in Carrying Amount of Goodwill</t>
  </si>
  <si>
    <t>The changes in the carrying amount of goodwill, net, for the nine
months ended September 30, 2016 are as follows:
Precision Autocam Precision Total
Balance as of December 31, 2015 $ 9,111 $ 73,992 $ 366,795 $ 449,898
Currency impacts 161
—
— 161
Goodwill changes from measurement period
—
— (1,805 ) (1,805 )
Balance as of September 30, 2016 $ 9,272 $ 73,992 $ 364,990 $ 448,254</t>
  </si>
  <si>
    <t>Intangible Assets, Net (Tables)</t>
  </si>
  <si>
    <t>Summary of Changes in Carrying Amount of Intangible Assets, Net</t>
  </si>
  <si>
    <t>The changes in the carrying amount of intangible assets, net, for
the nine months ended September 30, 2016 are as follows:
Precision Autocam
Precision
Bearing
Precision
Engineered
Components
Components Products
Group Group Group Total
Balance as of December 31, 2015 $ 1,952 $ 46,417 $ 233,800 $ 282,169
Amortization (156 ) (2,721 ) (17,488 ) (20,365 )
Currency impacts 24 125
— 149
Balance as of September 30, 2016 $ 1,820 $ 43,821 $ 216,312 $ 261,953</t>
  </si>
  <si>
    <t>Shared-Based Compensation (Tables)</t>
  </si>
  <si>
    <t>Weighted Average Assumptions Relevant to Determining the Fair Value at the Dates of Grant</t>
  </si>
  <si>
    <t xml:space="preserve">The weighted average assumptions relevant to determining the fair
value of the 2016 stock option grants are below:
2016 Stock Option Awards
Term 6 years
Risk free interest rate 1.43 %
Dividend yield 2.48 %
Expected volatility 59.23 %
Expected forfeiture rate 3.00 % </t>
  </si>
  <si>
    <t>Reconciliation of Option Activity</t>
  </si>
  <si>
    <t>The following table provides a reconciliation of option activity
for the nine months ended September 30, 2016:
Weighted-
Weighted- Average
Average
Remaining
Exercise
Contractual
Aggregate
Options Shares (000) Price Term (years) Intrinsic Value
Outstanding at January 1, 2016 1,034 $ 12.09
Granted 167 $ 11.31
Exercised (242 ) $ 10.54
Forfeited or expired (33 ) $ 17.38
Outstanding at September 30, 2016 926 $ 12.16 6.1 $ 6,092 (1)
Exercisable at September 30, 2016 714 $ 11.54 5.2 $ 1,086 (1)
(1) The intrinsic value is the amount by
which the market price of our stock was greater than the exercise
price of any individual option grant at September 30, 2016.</t>
  </si>
  <si>
    <t>Investment in Non-Consolidated Joint Venture (Tables)</t>
  </si>
  <si>
    <t>Components of Joint Venture Investment</t>
  </si>
  <si>
    <t>Below are the components of our JV investment balance at September
30, 2016:
Balance as of December 31, 2015 $ 38,462
Our share of cumulative earnings 4,545
Dividends declared and paid by joint venture (3,707 )
Accretion of basis difference from purchase accounting (375 )
Balance as of September 30, 2016 $ 38,925</t>
  </si>
  <si>
    <t>Summarized Balance Sheet Information for Joint Venture</t>
  </si>
  <si>
    <t>The following table summarizes balance sheet information for the
JV:
September 30, 2016 December 31, 2015
Current assets $ 32,425 $ 24,663
Non-current assets 22,875 22,847
Total assets $ 55,300 $ 47,510
Current liabilities $ 16,540 $ 11,171
Total liabilities $ 16,540 $ 11,171</t>
  </si>
  <si>
    <t>Fair Value Measurements (Tables)</t>
  </si>
  <si>
    <t>Effect of Financial Assets and Liabilities Valued on Recurring Basis</t>
  </si>
  <si>
    <t>The following table summarizes the assets and liabilities measured
at fair value on a recurring basis for our interest rate swap
derivative financial instrument:
Fair Value Measurements at September 30,
2016
Quoted Prices in
Active
Markets
Significant Other
Significant
September 30, for
Identical
Observable Inputs
Unobservable
Description 2016 Assets (Level 1) (Level 2) Inputs (Level 3)
Derivative asset - current $ 22 $
— $ 22 $
—
Derivative asset - noncurrent 198
— 198
—
Derivative liability - current (1,956 )
— (1,956 )
—
Derivative liability - noncurrent (2,164 )
— (2,164 )
—
$ (3,900 ) $
— $ (3,900 ) $
—
Fair Value Measurements at December 31,
2015
Quoted Prices in
Active
Markets
Significant Other
Significant
December
31, for
Identical
Observable Inputs
Unobservable
Description 2015 Assets (Level 1) (Level 2) Inputs (Level 3)
Derivative asset - current $ 388 $
— $ 388 $
—
Derivative asset - noncurrent 368
— 368
—
Derivative liability - current (2,098 )
— (2,098 )
—
Derivative liability - noncurrent (1,673 )
— (1,673 )
—
$ (3,015 ) $
— $ (3,015 ) $
—</t>
  </si>
  <si>
    <t>Effect of Derivatives' Hedging Relationships</t>
  </si>
  <si>
    <t>Amount Pre-tax amount of gain/(loss)
recognized in Other
Location of gain/(loss)
reclassified from
Comprehensive
Income
reclassified from AOCI into Net
Income
(effective portion) AOCI
into (effective portion)
September 30,
December 31, Net
Income (effective
September 30,
December 31,
Derivatives’ Cash Flow Hedging Relationships 2016 2015 portion) 2016 2015
Forward starting interest rate swap contract $
— $ (3,015 ) Interest Expense $ 1,393 $
—
$
— $ (3,015 ) $ 1,393 $
—</t>
  </si>
  <si>
    <t>Restructuring and Impairment Charges (Tables)</t>
  </si>
  <si>
    <t>Wheeling Plant [Member]</t>
  </si>
  <si>
    <t>Summary of Impairment and Restructuring Charges</t>
  </si>
  <si>
    <t>The following table summarizes severance and restructuring activity
related to actions incurred for the three and nine months ended
September 30, 2016 and 2015:
Three Months Ended
Nine Months Ended
September
30, September
30,
2016 2016
Severance and other employee costs $ 497 $ 4,315
Site closure and other associated cost 159 2,926
Restructuring and impairment charges $ 656 $ 7,241
Reserve Reserve
Balance at Paid in Balance
at
December 31, 2015 Charges 2016 September 30 2016
Severance and other employee costs $ 2,464 $ 4,315 $ (4,145 ) $ 2,634
Site closure and other associated cost 1,845 2,926 (3,519 ) 1,252
Total $ 4,309 $ 7,241 $ (7,664 ) $ 3,886</t>
  </si>
  <si>
    <t>Interim Financial Statements - Additional Information (Detail) $ in Thousands</t>
  </si>
  <si>
    <t>Sep. 30, 2016USD ($)</t>
  </si>
  <si>
    <t>Sep. 30, 2015USD ($)</t>
  </si>
  <si>
    <t>Sep. 30, 2016USD ($)SegmentManufacturingPlants</t>
  </si>
  <si>
    <t>Interim Reporting [Line Items]</t>
  </si>
  <si>
    <t>Number of manufacturing plants | ManufacturingPlants</t>
  </si>
  <si>
    <t>Number of reportable segments | Segment</t>
  </si>
  <si>
    <t>Share based compensation expense</t>
  </si>
  <si>
    <t>Forward Starting Interest Rate Swap Contract [Member] | Restated [Member]</t>
  </si>
  <si>
    <t>Other comprehensive income, tax</t>
  </si>
  <si>
    <t>Selling, General and Administrative Expense [Member]</t>
  </si>
  <si>
    <t>Selling, General and Administrative Expense [Member] | Executive Officer [Member]</t>
  </si>
  <si>
    <t>Acquisitions - Additional Information (Detail)</t>
  </si>
  <si>
    <t>Business Acquisition [Line Items]</t>
  </si>
  <si>
    <t>Date of acquisition</t>
  </si>
  <si>
    <t>Oct. 19,
		2015</t>
  </si>
  <si>
    <t>Acquisitions - Summary of Final Fair Values of Assets Acquired and Liabilities Assumed (Detail) - USD ($) $ in Thousands</t>
  </si>
  <si>
    <t>Oct. 19, 2015</t>
  </si>
  <si>
    <t>Consideration:</t>
  </si>
  <si>
    <t>Goodwill</t>
  </si>
  <si>
    <t>Cash paid</t>
  </si>
  <si>
    <t>Cash adjustment</t>
  </si>
  <si>
    <t>Total consideration</t>
  </si>
  <si>
    <t>Current assets</t>
  </si>
  <si>
    <t>Property, plant and equipment</t>
  </si>
  <si>
    <t>Intangible assets subject to amortization</t>
  </si>
  <si>
    <t>Total assets acquired</t>
  </si>
  <si>
    <t>Current liabilities</t>
  </si>
  <si>
    <t>Other non-current liabilities</t>
  </si>
  <si>
    <t>Total liabilities assumed</t>
  </si>
  <si>
    <t>Net assets acquired</t>
  </si>
  <si>
    <t>PEP [Member] | Subsequent Adjustments to Fair Value [Member]</t>
  </si>
  <si>
    <t>Inventories - Summary of Inventories (Detail) - USD ($) $ in Thousands</t>
  </si>
  <si>
    <t>Raw materials</t>
  </si>
  <si>
    <t>Work in process</t>
  </si>
  <si>
    <t>Finished goods</t>
  </si>
  <si>
    <t>Inventories - Additional Information (Detail) - USD ($) $ in Millions</t>
  </si>
  <si>
    <t>Inventory on consignment at customers' location</t>
  </si>
  <si>
    <t>Net Income Per Share - Summary of Net Income Per Share (Detail) - USD ($) $ / shares in Units, shares in Thousands, $ in Thousands</t>
  </si>
  <si>
    <t>Effect of dilutive stock options</t>
  </si>
  <si>
    <t>Diluted shares outstanding</t>
  </si>
  <si>
    <t>Basic net income per share</t>
  </si>
  <si>
    <t>Diluted net income per share</t>
  </si>
  <si>
    <t>Net Income Per Share - Additional Information (Detail) - shares shares in Millions</t>
  </si>
  <si>
    <t>Stock Option [Member]</t>
  </si>
  <si>
    <t>Net Income Per Share [Line Items]</t>
  </si>
  <si>
    <t>Anti-dilutive securities excluded from the calculation of diluted earnings per share</t>
  </si>
  <si>
    <t>Segment Information - Additional Information (Detail)</t>
  </si>
  <si>
    <t>Sep. 30, 2016Segment</t>
  </si>
  <si>
    <t>Number of reportable segments</t>
  </si>
  <si>
    <t>Segment Information - Segment Information (Detail) - USD ($) $ in Thousands</t>
  </si>
  <si>
    <t>Segment Reporting Information [Line Items]</t>
  </si>
  <si>
    <t>Revenues from external customers</t>
  </si>
  <si>
    <t>Income (loss) from operations</t>
  </si>
  <si>
    <t>Corporate and Consolidations [Member]</t>
  </si>
  <si>
    <t>Precision Bearing Components Group [Member] | Operating Segments [Member]</t>
  </si>
  <si>
    <t>Autocam Precision Components Group [Member] | Operating Segments [Member]</t>
  </si>
  <si>
    <t>PEP [Member] | Operating Segments [Member]</t>
  </si>
  <si>
    <t>Long-Term Debt - Summary of Long-Term Debt (Detail) - USD ($) $ in Thousands</t>
  </si>
  <si>
    <t>Debt Instrument [Line Items]</t>
  </si>
  <si>
    <t>Total debt</t>
  </si>
  <si>
    <t>Less current maturities of long-term debt</t>
  </si>
  <si>
    <t>Long-term debt, excluding current maturities of long-term debt</t>
  </si>
  <si>
    <t>Senior Notes Due 2020 [Member]</t>
  </si>
  <si>
    <t>Borrowings under Senior Notes</t>
  </si>
  <si>
    <t>French Safeguard [Member]</t>
  </si>
  <si>
    <t>French Safeguard Obligations</t>
  </si>
  <si>
    <t>Brazilian [Member]</t>
  </si>
  <si>
    <t>Borrowings under line of credit</t>
  </si>
  <si>
    <t>Chinese [Member]</t>
  </si>
  <si>
    <t>Senior Secured Term Loan B [Member]</t>
  </si>
  <si>
    <t>Senior Secured Revolving Facility [Member]</t>
  </si>
  <si>
    <t>Long-Term Debt - Summary of Long-Term Debt (Parenthetical) (Detail) - USD ($)</t>
  </si>
  <si>
    <t>Jun. 30, 2016</t>
  </si>
  <si>
    <t>Debt issuance costs</t>
  </si>
  <si>
    <t>Borrowings</t>
  </si>
  <si>
    <t>Interest rate</t>
  </si>
  <si>
    <t>10.25%</t>
  </si>
  <si>
    <t>Debt maturity date</t>
  </si>
  <si>
    <t>Nov. 1,
		2020</t>
  </si>
  <si>
    <t>0.75%</t>
  </si>
  <si>
    <t>0.53%</t>
  </si>
  <si>
    <t>Applicable margin</t>
  </si>
  <si>
    <t>4.25%</t>
  </si>
  <si>
    <t>LIBOR Period</t>
  </si>
  <si>
    <t>1 month</t>
  </si>
  <si>
    <t>Oct. 19,
		2022</t>
  </si>
  <si>
    <t>Senior Secured Term Loan B [Member] | Minimum [Member]</t>
  </si>
  <si>
    <t>Oct. 19,
		2020</t>
  </si>
  <si>
    <t>Senior Secured Revolving Facility [Member] | London Interbank Offered Rate (LIBOR) [Member]</t>
  </si>
  <si>
    <t>3.50%</t>
  </si>
  <si>
    <t>Long-Term Debt - Additional Information (Detail) - USD ($)</t>
  </si>
  <si>
    <t>Line of Credit Facility [Line Items]</t>
  </si>
  <si>
    <t>Debt issuance costs wrote off</t>
  </si>
  <si>
    <t>Debt instrument interest rate stated percentage</t>
  </si>
  <si>
    <t>Debt instrument, applicable margin</t>
  </si>
  <si>
    <t>New Senior Credit Facilities [Member]</t>
  </si>
  <si>
    <t>Senior secured revolving credit facility current borrowing capacity</t>
  </si>
  <si>
    <t>Senior secured revolving credit facility maximum borrowing capacity</t>
  </si>
  <si>
    <t>Debt threshold limit</t>
  </si>
  <si>
    <t>Debt threshold limit after amendment</t>
  </si>
  <si>
    <t>Percentage of borrowings under line of credit facility to be exceeded aggregate commitments to maintain net leverage ratio</t>
  </si>
  <si>
    <t>30.00%</t>
  </si>
  <si>
    <t>0.00%</t>
  </si>
  <si>
    <t>Current maturities of French Safeguard obligations</t>
  </si>
  <si>
    <t>Noncurrent maturities of French Safeguard obligations</t>
  </si>
  <si>
    <t>Minimum [Member] | Senior Secured Term Loan B [Member]</t>
  </si>
  <si>
    <t>Minimum [Member] | French Safeguard [Member]</t>
  </si>
  <si>
    <t>Creditor's claim period</t>
  </si>
  <si>
    <t>10 years</t>
  </si>
  <si>
    <t>Minimum [Member] | Brazilian [Member]</t>
  </si>
  <si>
    <t>Lines of credit annual interest rate</t>
  </si>
  <si>
    <t>2.50%</t>
  </si>
  <si>
    <t>Minimum [Member] | Chinese [Member]</t>
  </si>
  <si>
    <t>1.35%</t>
  </si>
  <si>
    <t>Maximum [Member] | Brazilian [Member]</t>
  </si>
  <si>
    <t>9.10%</t>
  </si>
  <si>
    <t>Maximum [Member] | Chinese [Member]</t>
  </si>
  <si>
    <t>4.88%</t>
  </si>
  <si>
    <t>Long-Term Debt - Schedule of Debt Restated for Adoption of New Accounting Standard (Detail) - USD ($) $ in Thousands</t>
  </si>
  <si>
    <t>Audited [Member]</t>
  </si>
  <si>
    <t>Audited [Member] | Senior Notes Due 2020 [Member]</t>
  </si>
  <si>
    <t>Audited [Member] | French Safeguard [Member]</t>
  </si>
  <si>
    <t>Audited [Member] | Brazilian [Member]</t>
  </si>
  <si>
    <t>Audited [Member] | Chinese [Member]</t>
  </si>
  <si>
    <t>Restated [Member]</t>
  </si>
  <si>
    <t>Restated [Member] | Senior Notes Due 2020 [Member]</t>
  </si>
  <si>
    <t>Restated [Member] | French Safeguard [Member]</t>
  </si>
  <si>
    <t>Restated [Member] | Brazilian [Member]</t>
  </si>
  <si>
    <t>Restated [Member] | Chinese [Member]</t>
  </si>
  <si>
    <t>Senior Secured Term Loan B [Member] | Audited [Member]</t>
  </si>
  <si>
    <t>Senior Secured Term Loan B [Member] | Restated [Member]</t>
  </si>
  <si>
    <t>Senior Secured Revolving Facility [Member] | Audited [Member]</t>
  </si>
  <si>
    <t>Senior Secured Revolving Facility [Member] | Restated [Member]</t>
  </si>
  <si>
    <t>ASU 2015-13 Reclass [Member] | Senior Notes Due 2020 [Member]</t>
  </si>
  <si>
    <t>ASU 2015-13 Reclass [Member] | Senior Secured Term Loan B [Member]</t>
  </si>
  <si>
    <t>ASU 2015-13 Reclass [Member] | Senior Secured Revolving Facility [Member]</t>
  </si>
  <si>
    <t>Long-Term Debt - Schedule of Debt Restated for Adoption of New Accounting Standard (Parenthetical) (Detail) - USD ($)</t>
  </si>
  <si>
    <t>Senior Notes Due 2020 [Member] | Audited [Member]</t>
  </si>
  <si>
    <t>Senior Notes Due 2020 [Member] | Restated [Member]</t>
  </si>
  <si>
    <t>Goodwill, Net - Changes in Carrying Amount of Goodwill (Detail) $ in Thousands</t>
  </si>
  <si>
    <t>Goodwill [Line Items]</t>
  </si>
  <si>
    <t>Beginning Balance</t>
  </si>
  <si>
    <t>Currency impacts</t>
  </si>
  <si>
    <t>Goodwill changes from measurement period</t>
  </si>
  <si>
    <t>Ending Balance</t>
  </si>
  <si>
    <t>Precision Bearing Components Group [Member]</t>
  </si>
  <si>
    <t>Autocam Precision Components Group [Member]</t>
  </si>
  <si>
    <t>Precision Engineered Products Group [Member]</t>
  </si>
  <si>
    <t>Goodwill, Net - Additional Information (Detail)</t>
  </si>
  <si>
    <t>Impairment of goodwill</t>
  </si>
  <si>
    <t>Intangible Assets, Net - Summary of Changes in Carrying Amount of Intangible Assets, Net (Detail) $ in Thousands</t>
  </si>
  <si>
    <t>Finite-Lived Intangible Assets [Line Items]</t>
  </si>
  <si>
    <t>Balance as of December 31, 2015</t>
  </si>
  <si>
    <t>Amortization</t>
  </si>
  <si>
    <t>Balance as of September 30, 2016</t>
  </si>
  <si>
    <t>Shared-Based Compensation - Additional Information (Detail) - USD ($) $ / shares in Units, shares in Thousands, $ in Thousands</t>
  </si>
  <si>
    <t>Share-based Compensation Arrangement by Share-based Payment Award [Line Items]</t>
  </si>
  <si>
    <t>Share-based compensation expense</t>
  </si>
  <si>
    <t>Number of options granted</t>
  </si>
  <si>
    <t>Expenses related to issuance of restricted stock</t>
  </si>
  <si>
    <t>Non-Executive Directors [Member]</t>
  </si>
  <si>
    <t>Vesting period of stock issue</t>
  </si>
  <si>
    <t>1 year</t>
  </si>
  <si>
    <t>Restricted Stock [Member]</t>
  </si>
  <si>
    <t>Stock units issued</t>
  </si>
  <si>
    <t>Restricted Stock [Member] | Officers and Key Employees [Member]</t>
  </si>
  <si>
    <t>3 years</t>
  </si>
  <si>
    <t>Performance Based Share Units [Member]</t>
  </si>
  <si>
    <t>Compensation expense period</t>
  </si>
  <si>
    <t>Weighted average grant date fair value of the options granted</t>
  </si>
  <si>
    <t>Shared-Based Compensation - Weighted Average Assumptions Relevant to Determining the Fair Value at the Dates of Grant (Detail) - Stock Option [Member]</t>
  </si>
  <si>
    <t>Term</t>
  </si>
  <si>
    <t>6 years</t>
  </si>
  <si>
    <t>Risk free interest rate</t>
  </si>
  <si>
    <t>1.43%</t>
  </si>
  <si>
    <t>Dividend yield</t>
  </si>
  <si>
    <t>2.48%</t>
  </si>
  <si>
    <t>Expected volatility</t>
  </si>
  <si>
    <t>59.23%</t>
  </si>
  <si>
    <t>Expected forfeiture rate</t>
  </si>
  <si>
    <t>3.00%</t>
  </si>
  <si>
    <t>Shared-Based Compensation - Reconciliation of Option Activity (Detail) - USD ($) $ / shares in Units, shares in Thousands, $ in Thousands</t>
  </si>
  <si>
    <t>Number of options, Outstanding, Beginning Balance</t>
  </si>
  <si>
    <t>Number of Options, Granted</t>
  </si>
  <si>
    <t>Number of Options, Exercised</t>
  </si>
  <si>
    <t>Number of Options, Forfeited or expired</t>
  </si>
  <si>
    <t>Number of Options, Outstanding, Ending Balance</t>
  </si>
  <si>
    <t>Number of Options, Options Exercisable</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Options exercisable</t>
  </si>
  <si>
    <t>Weighted-Average Remaining Contractual Term, Outstanding, Ending Balance</t>
  </si>
  <si>
    <t>6 years 1 month 6 days</t>
  </si>
  <si>
    <t>Weighted- Average Remaining Contractual Term, Options exercisable</t>
  </si>
  <si>
    <t>5 years 2 months 12 days</t>
  </si>
  <si>
    <t>Aggregate Intrinsic Value, Outstanding, Ending Balance</t>
  </si>
  <si>
    <t>[1]</t>
  </si>
  <si>
    <t>Aggregate Intrinsic Value, Options exercisable</t>
  </si>
  <si>
    <t>The intrinsic value is the amount by which the market price of our stock was greater than the exercise price of any individual option grant at September 30, 2016</t>
  </si>
  <si>
    <t>Provision for Income Taxes - Additional Information (Detail) - USD ($) $ in Thousands</t>
  </si>
  <si>
    <t>Income Tax [Line Items]</t>
  </si>
  <si>
    <t>Effective income tax rate</t>
  </si>
  <si>
    <t>173.00%</t>
  </si>
  <si>
    <t>19.00%</t>
  </si>
  <si>
    <t>112.00%</t>
  </si>
  <si>
    <t>21.00%</t>
  </si>
  <si>
    <t>Change in effective tax rate</t>
  </si>
  <si>
    <t>15.00%</t>
  </si>
  <si>
    <t>Maximum [Member]</t>
  </si>
  <si>
    <t>Increase in tax rate due to adjusting tax rates</t>
  </si>
  <si>
    <t>Minimum [Member]</t>
  </si>
  <si>
    <t>10.00%</t>
  </si>
  <si>
    <t>Commitments and Contingencies - Additional Information (Detail)</t>
  </si>
  <si>
    <t>Contingencies And Commitments [Line Items]</t>
  </si>
  <si>
    <t>Amount accrued for estimation of loss</t>
  </si>
  <si>
    <t>Possible loss estimated</t>
  </si>
  <si>
    <t>Investment in Non-Consolidated Joint Venture - Additional Information (Detail) - USD ($) $ in Thousands</t>
  </si>
  <si>
    <t>Schedule of Equity Method Investments [Line Items]</t>
  </si>
  <si>
    <t>Dividends declared and paid by the joint venture</t>
  </si>
  <si>
    <t>Wuxi Weifu Autocam Precision Machinery Company, Ltd. [Member]</t>
  </si>
  <si>
    <t>49.00%</t>
  </si>
  <si>
    <t>Autocam [Member] | Joint Venture [Member]</t>
  </si>
  <si>
    <t>Amount due from joint venture</t>
  </si>
  <si>
    <t>Investment in Non-Consolidated Joint Venture - Components of Joint Venture Investment (Detail) - USD ($) $ in Thousands</t>
  </si>
  <si>
    <t>Our share of cumulative earnings</t>
  </si>
  <si>
    <t>Joint Venture [Member]</t>
  </si>
  <si>
    <t>Dividends declared and paid by joint venture</t>
  </si>
  <si>
    <t>Accretion of basis difference from purchase accounting</t>
  </si>
  <si>
    <t>Investment in Non-Consolidated Joint Venture - Summarized Balance Sheet Information for Joint Venture (Detail) - Joint Venture [Member] - USD ($) $ in Thousands</t>
  </si>
  <si>
    <t>Non-current assets</t>
  </si>
  <si>
    <t>Fair Value Measurements - Additional Information (Detail) - USD ($)</t>
  </si>
  <si>
    <t>12 Months Ended</t>
  </si>
  <si>
    <t>Derivatives, Fair Value [Line Items]</t>
  </si>
  <si>
    <t>Fair value of fixed-rate debt</t>
  </si>
  <si>
    <t>Amount of interest rate swap</t>
  </si>
  <si>
    <t>Description of term of interest rate swap</t>
  </si>
  <si>
    <t>Our $150 million interest rate swap went into effect on December 29, 2015, at  which time our interest rate was effectively 6.966%.</t>
  </si>
  <si>
    <t>Locked interest rate</t>
  </si>
  <si>
    <t>6.966%</t>
  </si>
  <si>
    <t>Derivative maturity date</t>
  </si>
  <si>
    <t>Dec. 31,
		2018</t>
  </si>
  <si>
    <t>Derivative inception date</t>
  </si>
  <si>
    <t>Dec. 29,
		2015</t>
  </si>
  <si>
    <t>Derivative in Net liability position</t>
  </si>
  <si>
    <t>Gain or loss related to interest rate swaps</t>
  </si>
  <si>
    <t>Interest Rate cash flow hedge liability at fair value</t>
  </si>
  <si>
    <t>Amount to be reclassified from accumulated and other comprehensive income in next twelve months</t>
  </si>
  <si>
    <t>Cash payments related to the interest rates swap</t>
  </si>
  <si>
    <t>Minimum [Member] | Senior Secured Term Loan B [Member] | Benchmark [Member]</t>
  </si>
  <si>
    <t>Maximum [Member] | Senior Secured Term Loan B [Member] | Benchmark [Member]</t>
  </si>
  <si>
    <t>1.00%</t>
  </si>
  <si>
    <t>Fair Value Measurements - Financial Assets and Liabilities Valued on Recurring Basis (Detail) - USD ($) $ in Thousands</t>
  </si>
  <si>
    <t>Derivative asset - current</t>
  </si>
  <si>
    <t>Derivative asset - noncurrent</t>
  </si>
  <si>
    <t>Derivative liability - current</t>
  </si>
  <si>
    <t>Derivative liability - noncurrent</t>
  </si>
  <si>
    <t>Derivative assets and liabilities, Total</t>
  </si>
  <si>
    <t>Significant Other Observable Inputs Level 2 Member</t>
  </si>
  <si>
    <t>Fair Value Measurements - Derivatives' Cash Flow Hedging Relationships (Detail) - USD ($) $ in Thousands</t>
  </si>
  <si>
    <t>Derivative Instruments, Gain (Loss) [Line Items]</t>
  </si>
  <si>
    <t>Amount recognized in Other Comprehensive Income (effective portion)</t>
  </si>
  <si>
    <t>Pre-tax amount of gain/(loss) reclassified from AOCI into Net Income (effective portion)</t>
  </si>
  <si>
    <t>Interest Expense [Member] | Forward Starting Interest Rate Swap Contract [Member]</t>
  </si>
  <si>
    <t>Restructuring and Impairment Charges - Additional Information (Detail) - USD ($) $ in Thousands</t>
  </si>
  <si>
    <t>Restructuring Cost and Reserve [Line Items]</t>
  </si>
  <si>
    <t>Severance and restructuring cost</t>
  </si>
  <si>
    <t>Wheeling Plant [Member] | Autocam Precision Components Group [Member]</t>
  </si>
  <si>
    <t>Restructuring and Impairment Charges - Summary of Impairment and Restructuring Charges (Detail) - USD ($) $ in Thousands</t>
  </si>
  <si>
    <t>Charges</t>
  </si>
  <si>
    <t>Severance and other employee costs</t>
  </si>
  <si>
    <t>Site closure and other associated cost</t>
  </si>
  <si>
    <t>Reserve beginning balance</t>
  </si>
  <si>
    <t>Paid in 2016</t>
  </si>
  <si>
    <t>Reserve ending balance</t>
  </si>
  <si>
    <t>Wheeling Plant [Member] | Severance and Other Employee Costs [Member]</t>
  </si>
  <si>
    <t>Wheeling Plant [Member] | Site Closure and Other Associated Cost [Member]</t>
  </si>
  <si>
    <t>Subsequent Events - Additional Information (Detail) - New Senior Credit Facilities [Member] - USD ($)</t>
  </si>
  <si>
    <t>Oct. 01, 2016</t>
  </si>
  <si>
    <t>Subsequent Event [Line Items]</t>
  </si>
  <si>
    <t>Subsequent Event [Member]</t>
  </si>
  <si>
    <t>Debt instrument threshold drawn percentag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918541</v>
      </c>
    </row>
    <row spans="1:3" r="12">
      <c t="s" s="4" r="A12">
        <v>19</v>
      </c>
      <c t="s" s="4" r="B12">
        <v>20</v>
      </c>
    </row>
    <row spans="1:3" r="13">
      <c t="s" s="4" r="A13">
        <v>21</v>
      </c>
      <c t="s" s="4" r="B13">
        <v>22</v>
      </c>
    </row>
    <row spans="1:3" r="14">
      <c t="s" s="4" r="A14">
        <v>23</v>
      </c>
      <c t="n" s="6" r="C14">
        <v>272396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0</v>
      </c>
      <c t="s" s="2" r="B1">
        <v>1</v>
      </c>
    </row>
    <row spans="1:2" r="2">
      <c t="s" s="2" r="B2">
        <v>2</v>
      </c>
    </row>
    <row spans="1:2" r="3">
      <c t="s" s="3" r="A3">
        <v>158</v>
      </c>
    </row>
    <row spans="1:2" r="4">
      <c t="s" s="4" r="A4">
        <v>160</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204961</v>
      </c>
      <c t="n" s="7" r="C4">
        <v>154824</v>
      </c>
      <c t="n" s="7" r="D4">
        <v>631459</v>
      </c>
      <c t="n" s="7" r="E4">
        <v>483425</v>
      </c>
    </row>
    <row spans="1:5" r="5">
      <c t="s" s="4" r="A5">
        <v>29</v>
      </c>
      <c t="n" s="6" r="B5">
        <v>152538</v>
      </c>
      <c t="n" s="6" r="C5">
        <v>120195</v>
      </c>
      <c t="n" s="6" r="D5">
        <v>469086</v>
      </c>
      <c t="n" s="6" r="E5">
        <v>378220</v>
      </c>
    </row>
    <row spans="1:5" r="6">
      <c t="s" s="4" r="A6">
        <v>30</v>
      </c>
      <c t="n" s="6" r="B6">
        <v>18347</v>
      </c>
      <c t="n" s="6" r="C6">
        <v>11949</v>
      </c>
      <c t="n" s="6" r="D6">
        <v>60651</v>
      </c>
      <c t="n" s="6" r="E6">
        <v>37910</v>
      </c>
    </row>
    <row spans="1:5" r="7">
      <c t="s" s="4" r="A7">
        <v>31</v>
      </c>
      <c t="n" s="6" r="C7">
        <v>3948</v>
      </c>
      <c t="n" s="6" r="E7">
        <v>3948</v>
      </c>
    </row>
    <row spans="1:5" r="8">
      <c t="s" s="4" r="A8">
        <v>32</v>
      </c>
      <c t="n" s="6" r="B8">
        <v>14693</v>
      </c>
      <c t="n" s="6" r="C8">
        <v>8610</v>
      </c>
      <c t="n" s="6" r="D8">
        <v>47177</v>
      </c>
      <c t="n" s="6" r="E8">
        <v>25702</v>
      </c>
    </row>
    <row spans="1:5" r="9">
      <c t="s" s="4" r="A9">
        <v>33</v>
      </c>
      <c t="n" s="6" r="B9">
        <v>656</v>
      </c>
      <c t="n" s="6" r="D9">
        <v>7241</v>
      </c>
    </row>
    <row spans="1:5" r="10">
      <c t="s" s="4" r="A10">
        <v>34</v>
      </c>
      <c t="n" s="6" r="B10">
        <v>18727</v>
      </c>
      <c t="n" s="6" r="C10">
        <v>10122</v>
      </c>
      <c t="n" s="6" r="D10">
        <v>47304</v>
      </c>
      <c t="n" s="6" r="E10">
        <v>37645</v>
      </c>
    </row>
    <row spans="1:5" r="11">
      <c t="s" s="4" r="A11">
        <v>35</v>
      </c>
      <c t="n" s="6" r="B11">
        <v>16337</v>
      </c>
      <c t="n" s="6" r="C11">
        <v>4584</v>
      </c>
      <c t="n" s="6" r="D11">
        <v>48924</v>
      </c>
      <c t="n" s="6" r="E11">
        <v>16543</v>
      </c>
    </row>
    <row spans="1:5" r="12">
      <c t="s" s="4" r="A12">
        <v>36</v>
      </c>
      <c t="n" s="6" r="B12">
        <v>2589</v>
      </c>
      <c t="n" s="6" r="D12">
        <v>2589</v>
      </c>
    </row>
    <row spans="1:5" r="13">
      <c t="s" s="4" r="A13">
        <v>37</v>
      </c>
      <c t="n" s="6" r="B13">
        <v>609</v>
      </c>
      <c t="n" s="6" r="D13">
        <v>609</v>
      </c>
    </row>
    <row spans="1:5" r="14">
      <c t="s" s="4" r="A14">
        <v>38</v>
      </c>
      <c t="n" s="6" r="B14">
        <v>3130</v>
      </c>
      <c t="n" s="6" r="D14">
        <v>3130</v>
      </c>
    </row>
    <row spans="1:5" r="15">
      <c t="s" s="4" r="A15">
        <v>39</v>
      </c>
      <c t="n" s="6" r="B15">
        <v>-235</v>
      </c>
      <c t="n" s="6" r="C15">
        <v>593</v>
      </c>
      <c t="n" s="6" r="D15">
        <v>-2188</v>
      </c>
      <c t="n" s="6" r="E15">
        <v>2012</v>
      </c>
    </row>
    <row spans="1:5" r="16">
      <c t="s" s="4" r="A16">
        <v>40</v>
      </c>
      <c t="n" s="6" r="B16">
        <v>-3703</v>
      </c>
      <c t="n" s="6" r="C16">
        <v>4945</v>
      </c>
      <c t="n" s="6" r="D16">
        <v>-5760</v>
      </c>
      <c t="n" s="6" r="E16">
        <v>19090</v>
      </c>
    </row>
    <row spans="1:5" r="17">
      <c t="s" s="4" r="A17">
        <v>41</v>
      </c>
      <c t="n" s="6" r="B17">
        <v>-6423</v>
      </c>
      <c t="n" s="6" r="C17">
        <v>936</v>
      </c>
      <c t="n" s="6" r="D17">
        <v>-6469</v>
      </c>
      <c t="n" s="6" r="E17">
        <v>4009</v>
      </c>
    </row>
    <row spans="1:5" r="18">
      <c t="s" s="4" r="A18">
        <v>42</v>
      </c>
      <c t="n" s="6" r="B18">
        <v>1427</v>
      </c>
      <c t="n" s="6" r="C18">
        <v>621</v>
      </c>
      <c t="n" s="6" r="D18">
        <v>4170</v>
      </c>
      <c t="n" s="6" r="E18">
        <v>2503</v>
      </c>
    </row>
    <row spans="1:5" r="19">
      <c t="s" s="4" r="A19">
        <v>43</v>
      </c>
      <c t="n" s="6" r="B19">
        <v>4147</v>
      </c>
      <c t="n" s="6" r="C19">
        <v>4630</v>
      </c>
      <c t="n" s="6" r="D19">
        <v>4879</v>
      </c>
      <c t="n" s="6" r="E19">
        <v>17584</v>
      </c>
    </row>
    <row spans="1:5" r="20">
      <c t="s" s="3" r="A20">
        <v>44</v>
      </c>
    </row>
    <row spans="1:5" r="21">
      <c t="s" s="4" r="A21">
        <v>45</v>
      </c>
      <c t="n" s="6" r="B21">
        <v>4211</v>
      </c>
      <c t="n" s="6" r="C21">
        <v>-1419</v>
      </c>
      <c t="n" s="6" r="D21">
        <v>3130</v>
      </c>
      <c t="n" s="6" r="E21">
        <v>-3044</v>
      </c>
    </row>
    <row spans="1:5" r="22">
      <c t="s" s="4" r="A22">
        <v>46</v>
      </c>
      <c t="n" s="6" r="B22">
        <v>382</v>
      </c>
      <c t="n" s="6" r="C22">
        <v>-5332</v>
      </c>
      <c t="n" s="6" r="D22">
        <v>4176</v>
      </c>
      <c t="n" s="6" r="E22">
        <v>-17562</v>
      </c>
    </row>
    <row spans="1:5" r="23">
      <c t="s" s="4" r="A23">
        <v>47</v>
      </c>
      <c t="n" s="6" r="B23">
        <v>4593</v>
      </c>
      <c t="n" s="6" r="C23">
        <v>-6751</v>
      </c>
      <c t="n" s="6" r="D23">
        <v>7306</v>
      </c>
      <c t="n" s="6" r="E23">
        <v>-20606</v>
      </c>
    </row>
    <row spans="1:5" r="24">
      <c t="s" s="4" r="A24">
        <v>48</v>
      </c>
      <c t="n" s="7" r="B24">
        <v>8740</v>
      </c>
      <c t="n" s="7" r="C24">
        <v>-2121</v>
      </c>
      <c t="n" s="7" r="D24">
        <v>12185</v>
      </c>
      <c t="n" s="7" r="E24">
        <v>-3022</v>
      </c>
    </row>
    <row spans="1:5" r="25">
      <c t="s" s="3" r="A25">
        <v>49</v>
      </c>
    </row>
    <row spans="1:5" r="26">
      <c t="s" s="4" r="A26">
        <v>43</v>
      </c>
      <c t="n" s="8" r="B26">
        <v>0.15</v>
      </c>
      <c t="n" s="8" r="C26">
        <v>0.17</v>
      </c>
      <c t="n" s="8" r="D26">
        <v>0.18</v>
      </c>
      <c t="n" s="8" r="E26">
        <v>0.87</v>
      </c>
    </row>
    <row spans="1:5" r="27">
      <c t="s" s="4" r="A27">
        <v>50</v>
      </c>
      <c t="n" s="6" r="B27">
        <v>27159</v>
      </c>
      <c t="n" s="6" r="C27">
        <v>26839</v>
      </c>
      <c t="n" s="6" r="D27">
        <v>26973</v>
      </c>
      <c t="n" s="6" r="E27">
        <v>20122</v>
      </c>
    </row>
    <row spans="1:5" r="28">
      <c t="s" s="3" r="A28">
        <v>51</v>
      </c>
    </row>
    <row spans="1:5" r="29">
      <c t="s" s="4" r="A29">
        <v>43</v>
      </c>
      <c t="n" s="8" r="B29">
        <v>0.15</v>
      </c>
      <c t="n" s="8" r="C29">
        <v>0.17</v>
      </c>
      <c t="n" s="8" r="D29">
        <v>0.18</v>
      </c>
      <c t="n" s="8" r="E29">
        <v>0.86</v>
      </c>
    </row>
    <row spans="1:5" r="30">
      <c t="s" s="4" r="A30">
        <v>50</v>
      </c>
      <c t="n" s="6" r="B30">
        <v>27322</v>
      </c>
      <c t="n" s="6" r="C30">
        <v>27167</v>
      </c>
      <c t="n" s="6" r="D30">
        <v>27103</v>
      </c>
      <c t="n" s="6" r="E30">
        <v>20467</v>
      </c>
    </row>
    <row spans="1:5" r="31">
      <c t="s" s="4" r="A31">
        <v>52</v>
      </c>
      <c t="n" s="8" r="B31">
        <v>0.07000000000000001</v>
      </c>
      <c t="n" s="8" r="C31">
        <v>0.07000000000000001</v>
      </c>
      <c t="n" s="8" r="D31">
        <v>0.21</v>
      </c>
      <c t="n" s="8" r="E31">
        <v>0.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83</v>
      </c>
      <c t="s" s="2" r="B1">
        <v>1</v>
      </c>
    </row>
    <row spans="1:2" r="2">
      <c t="s" s="2" r="B2">
        <v>2</v>
      </c>
    </row>
    <row spans="1:2" r="3">
      <c t="s" s="3" r="A3">
        <v>141</v>
      </c>
    </row>
    <row spans="1:2" r="4">
      <c t="s" s="4" r="A4">
        <v>184</v>
      </c>
      <c t="s" s="4" r="B4">
        <v>185</v>
      </c>
    </row>
    <row spans="1:2" r="5">
      <c t="s" s="4" r="A5">
        <v>186</v>
      </c>
      <c t="s" s="4" r="B5">
        <v>187</v>
      </c>
    </row>
    <row spans="1:2" r="6">
      <c t="s" s="4" r="A6">
        <v>188</v>
      </c>
      <c t="s" s="4" r="B6">
        <v>189</v>
      </c>
    </row>
    <row spans="1:2" r="7">
      <c t="s" s="4" r="A7">
        <v>190</v>
      </c>
      <c t="s" s="4" r="B7">
        <v>191</v>
      </c>
    </row>
    <row spans="1:2" r="8">
      <c t="s" s="4" r="A8">
        <v>192</v>
      </c>
      <c t="s" s="4" r="B8">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4</v>
      </c>
      <c t="s" s="2" r="B1">
        <v>1</v>
      </c>
    </row>
    <row spans="1:2" r="2">
      <c t="s" s="2" r="B2">
        <v>2</v>
      </c>
    </row>
    <row spans="1:2" r="3">
      <c t="s" s="4" r="A3">
        <v>144</v>
      </c>
    </row>
    <row spans="1:2" r="4">
      <c t="s" s="4" r="A4">
        <v>195</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7</v>
      </c>
      <c t="s" s="2" r="B1">
        <v>1</v>
      </c>
    </row>
    <row spans="1:2" r="2">
      <c t="s" s="2" r="B2">
        <v>2</v>
      </c>
    </row>
    <row spans="1:2" r="3">
      <c t="s" s="3" r="A3">
        <v>146</v>
      </c>
    </row>
    <row spans="1:2" r="4">
      <c t="s" s="4" r="A4">
        <v>198</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0</v>
      </c>
      <c t="s" s="2" r="B1">
        <v>1</v>
      </c>
    </row>
    <row spans="1:2" r="2">
      <c t="s" s="2" r="B2">
        <v>2</v>
      </c>
    </row>
    <row spans="1:2" r="3">
      <c t="s" s="3" r="A3">
        <v>149</v>
      </c>
    </row>
    <row spans="1:2" r="4">
      <c t="s" s="4" r="A4">
        <v>201</v>
      </c>
      <c t="s" s="4"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152</v>
      </c>
    </row>
    <row spans="1:2" r="4">
      <c t="s" s="4" r="A4">
        <v>151</v>
      </c>
      <c t="s" s="4" r="B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05</v>
      </c>
      <c t="s" s="2" r="B1">
        <v>1</v>
      </c>
    </row>
    <row spans="1:2" r="2">
      <c t="s" s="2" r="B2">
        <v>2</v>
      </c>
    </row>
    <row spans="1:2" r="3">
      <c t="s" s="3" r="A3">
        <v>155</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0</v>
      </c>
      <c t="s" s="2" r="B1">
        <v>1</v>
      </c>
    </row>
    <row spans="1:2" r="2">
      <c t="s" s="2" r="B2">
        <v>2</v>
      </c>
    </row>
    <row spans="1:2" r="3">
      <c t="s" s="3" r="A3">
        <v>158</v>
      </c>
    </row>
    <row spans="1:2" r="4">
      <c t="s" s="4" r="A4">
        <v>211</v>
      </c>
      <c t="s" s="4" r="B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3</v>
      </c>
      <c t="s" s="2" r="B1">
        <v>1</v>
      </c>
    </row>
    <row spans="1:2" r="2">
      <c t="s" s="2" r="B2">
        <v>2</v>
      </c>
    </row>
    <row spans="1:2" r="3">
      <c t="s" s="3" r="A3">
        <v>158</v>
      </c>
    </row>
    <row spans="1:2" r="4">
      <c t="s" s="4" r="A4">
        <v>214</v>
      </c>
      <c t="s" s="4" r="B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63</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3</v>
      </c>
      <c t="s" s="2" r="B1">
        <v>2</v>
      </c>
      <c t="s" s="2" r="C1">
        <v>54</v>
      </c>
    </row>
    <row spans="1:3" r="2">
      <c t="s" s="3" r="A2">
        <v>55</v>
      </c>
    </row>
    <row spans="1:3" r="3">
      <c t="s" s="4" r="A3">
        <v>56</v>
      </c>
      <c t="n" s="7" r="B3">
        <v>14788</v>
      </c>
      <c t="n" s="7" r="C3">
        <v>15087</v>
      </c>
    </row>
    <row spans="1:3" r="4">
      <c t="s" s="4" r="A4">
        <v>57</v>
      </c>
      <c t="n" s="6" r="B4">
        <v>147427</v>
      </c>
      <c t="n" s="6" r="C4">
        <v>123005</v>
      </c>
    </row>
    <row spans="1:3" r="5">
      <c t="s" s="4" r="A5">
        <v>58</v>
      </c>
      <c t="n" s="6" r="B5">
        <v>118834</v>
      </c>
      <c t="n" s="6" r="C5">
        <v>119836</v>
      </c>
    </row>
    <row spans="1:3" r="6">
      <c t="s" s="4" r="A6">
        <v>59</v>
      </c>
      <c t="n" s="6" r="B6">
        <v>682</v>
      </c>
      <c t="n" s="6" r="C6">
        <v>3989</v>
      </c>
    </row>
    <row spans="1:3" r="7">
      <c t="s" s="4" r="A7">
        <v>60</v>
      </c>
      <c t="n" s="6" r="C7">
        <v>6696</v>
      </c>
    </row>
    <row spans="1:3" r="8">
      <c t="s" s="4" r="A8">
        <v>61</v>
      </c>
      <c t="n" s="6" r="B8">
        <v>13758</v>
      </c>
      <c t="n" s="6" r="C8">
        <v>11568</v>
      </c>
    </row>
    <row spans="1:3" r="9">
      <c t="s" s="4" r="A9">
        <v>62</v>
      </c>
      <c t="n" s="6" r="B9">
        <v>295489</v>
      </c>
      <c t="n" s="6" r="C9">
        <v>280181</v>
      </c>
    </row>
    <row spans="1:3" r="10">
      <c t="s" s="4" r="A10">
        <v>63</v>
      </c>
      <c t="n" s="6" r="B10">
        <v>325969</v>
      </c>
      <c t="n" s="6" r="C10">
        <v>318968</v>
      </c>
    </row>
    <row spans="1:3" r="11">
      <c t="s" s="4" r="A11">
        <v>64</v>
      </c>
      <c t="n" s="6" r="B11">
        <v>448254</v>
      </c>
      <c t="n" s="6" r="C11">
        <v>449898</v>
      </c>
    </row>
    <row spans="1:3" r="12">
      <c t="s" s="4" r="A12">
        <v>65</v>
      </c>
      <c t="n" s="6" r="B12">
        <v>261953</v>
      </c>
      <c t="n" s="6" r="C12">
        <v>282169</v>
      </c>
    </row>
    <row spans="1:3" r="13">
      <c t="s" s="4" r="A13">
        <v>66</v>
      </c>
      <c t="n" s="6" r="C13">
        <v>742</v>
      </c>
    </row>
    <row spans="1:3" r="14">
      <c t="s" s="4" r="A14">
        <v>67</v>
      </c>
      <c t="n" s="6" r="B14">
        <v>38925</v>
      </c>
      <c t="n" s="6" r="C14">
        <v>38462</v>
      </c>
    </row>
    <row spans="1:3" r="15">
      <c t="s" s="4" r="A15">
        <v>68</v>
      </c>
      <c t="n" s="6" r="B15">
        <v>11058</v>
      </c>
      <c t="n" s="6" r="C15">
        <v>10147</v>
      </c>
    </row>
    <row spans="1:3" r="16">
      <c t="s" s="4" r="A16">
        <v>69</v>
      </c>
      <c t="n" s="6" r="B16">
        <v>1381648</v>
      </c>
      <c t="n" s="6" r="C16">
        <v>1380567</v>
      </c>
    </row>
    <row spans="1:3" r="17">
      <c t="s" s="3" r="A17">
        <v>70</v>
      </c>
    </row>
    <row spans="1:3" r="18">
      <c t="s" s="4" r="A18">
        <v>71</v>
      </c>
      <c t="n" s="6" r="B18">
        <v>69730</v>
      </c>
      <c t="n" s="6" r="C18">
        <v>69101</v>
      </c>
    </row>
    <row spans="1:3" r="19">
      <c t="s" s="4" r="A19">
        <v>72</v>
      </c>
      <c t="n" s="6" r="B19">
        <v>26181</v>
      </c>
      <c t="n" s="6" r="C19">
        <v>21125</v>
      </c>
    </row>
    <row spans="1:3" r="20">
      <c t="s" s="4" r="A20">
        <v>73</v>
      </c>
      <c t="n" s="6" r="C20">
        <v>5350</v>
      </c>
    </row>
    <row spans="1:3" r="21">
      <c t="s" s="4" r="A21">
        <v>74</v>
      </c>
      <c t="n" s="6" r="B21">
        <v>8621</v>
      </c>
      <c t="n" s="6" r="C21">
        <v>11714</v>
      </c>
    </row>
    <row spans="1:3" r="22">
      <c t="s" s="4" r="A22">
        <v>75</v>
      </c>
      <c t="n" s="6" r="B22">
        <v>3933</v>
      </c>
      <c t="n" s="6" r="C22">
        <v>4786</v>
      </c>
    </row>
    <row spans="1:3" r="23">
      <c t="s" s="4" r="A23">
        <v>76</v>
      </c>
      <c t="n" s="6" r="B23">
        <v>27910</v>
      </c>
      <c t="n" s="6" r="C23">
        <v>21275</v>
      </c>
    </row>
    <row spans="1:3" r="24">
      <c t="s" s="4" r="A24">
        <v>77</v>
      </c>
      <c t="n" s="6" r="B24">
        <v>136375</v>
      </c>
      <c t="n" s="6" r="C24">
        <v>133351</v>
      </c>
    </row>
    <row spans="1:3" r="25">
      <c t="s" s="4" r="A25">
        <v>78</v>
      </c>
      <c t="n" s="6" r="B25">
        <v>105132</v>
      </c>
      <c t="n" s="6" r="C25">
        <v>117459</v>
      </c>
    </row>
    <row spans="1:3" r="26">
      <c t="s" s="4" r="A26">
        <v>79</v>
      </c>
      <c t="n" s="6" r="B26">
        <v>795692</v>
      </c>
      <c t="n" s="6" r="C26">
        <v>795400</v>
      </c>
    </row>
    <row spans="1:3" r="27">
      <c t="s" s="4" r="A27">
        <v>80</v>
      </c>
      <c t="n" s="6" r="B27">
        <v>6091</v>
      </c>
      <c t="n" s="6" r="C27">
        <v>6157</v>
      </c>
    </row>
    <row spans="1:3" r="28">
      <c t="s" s="4" r="A28">
        <v>81</v>
      </c>
      <c t="n" s="6" r="B28">
        <v>6792</v>
      </c>
      <c t="n" s="6" r="C28">
        <v>9573</v>
      </c>
    </row>
    <row spans="1:3" r="29">
      <c t="s" s="4" r="A29">
        <v>82</v>
      </c>
      <c t="n" s="6" r="B29">
        <v>5223</v>
      </c>
      <c t="n" s="6" r="C29">
        <v>4746</v>
      </c>
    </row>
    <row spans="1:3" r="30">
      <c t="s" s="4" r="A30">
        <v>83</v>
      </c>
      <c t="n" s="6" r="B30">
        <v>1055305</v>
      </c>
      <c t="n" s="6" r="C30">
        <v>1066686</v>
      </c>
    </row>
    <row spans="1:3" r="31">
      <c t="s" s="4" r="A31">
        <v>84</v>
      </c>
      <c t="n" s="6" r="B31">
        <v>326343</v>
      </c>
      <c t="n" s="6" r="C31">
        <v>313881</v>
      </c>
    </row>
    <row spans="1:3" r="32">
      <c t="s" s="4" r="A32">
        <v>85</v>
      </c>
      <c t="n" s="7" r="B32">
        <v>1381648</v>
      </c>
      <c t="n" s="7" r="C32">
        <v>13805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21</v>
      </c>
      <c t="s" s="2" r="B1">
        <v>1</v>
      </c>
    </row>
    <row spans="1:2" r="2">
      <c t="s" s="2" r="B2">
        <v>2</v>
      </c>
    </row>
    <row spans="1:2" r="3">
      <c t="s" s="3" r="A3">
        <v>172</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26</v>
      </c>
      <c t="s" s="2" r="B1">
        <v>1</v>
      </c>
    </row>
    <row spans="1:2" r="2">
      <c t="s" s="2" r="B2">
        <v>2</v>
      </c>
    </row>
    <row spans="1:2" r="3">
      <c t="s" s="3" r="A3">
        <v>175</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1</v>
      </c>
      <c t="s" s="2" r="B1">
        <v>1</v>
      </c>
    </row>
    <row spans="1:2" r="2">
      <c t="s" s="2" r="B2">
        <v>2</v>
      </c>
    </row>
    <row spans="1:2" r="3">
      <c t="s" s="4" r="A3">
        <v>232</v>
      </c>
    </row>
    <row spans="1:2" r="4">
      <c t="s" s="4" r="A4">
        <v>233</v>
      </c>
      <c t="s" s="4" r="B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7"/>
    <col customWidth="1" max="5" min="5" width="21"/>
  </cols>
  <sheetData>
    <row spans="1:5" r="1">
      <c t="s" s="1" r="A1">
        <v>235</v>
      </c>
      <c t="s" s="2" r="B1">
        <v>25</v>
      </c>
      <c t="s" s="2" r="D1">
        <v>1</v>
      </c>
    </row>
    <row spans="1:5" r="2">
      <c t="s" s="2" r="B2">
        <v>236</v>
      </c>
      <c t="s" s="2" r="C2">
        <v>237</v>
      </c>
      <c t="s" s="2" r="D2">
        <v>238</v>
      </c>
      <c t="s" s="2" r="E2">
        <v>237</v>
      </c>
    </row>
    <row spans="1:5" r="3">
      <c t="s" s="3" r="A3">
        <v>239</v>
      </c>
    </row>
    <row spans="1:5" r="4">
      <c t="s" s="4" r="A4">
        <v>240</v>
      </c>
      <c t="n" s="6" r="D4">
        <v>41</v>
      </c>
    </row>
    <row spans="1:5" r="5">
      <c t="s" s="4" r="A5">
        <v>241</v>
      </c>
      <c t="n" s="6" r="D5">
        <v>3</v>
      </c>
    </row>
    <row spans="1:5" r="6">
      <c t="s" s="4" r="A6">
        <v>242</v>
      </c>
      <c t="n" s="7" r="D6">
        <v>3560</v>
      </c>
      <c t="n" s="7" r="E6">
        <v>2919</v>
      </c>
    </row>
    <row spans="1:5" r="7">
      <c t="s" s="4" r="A7">
        <v>243</v>
      </c>
    </row>
    <row spans="1:5" r="8">
      <c t="s" s="3" r="A8">
        <v>239</v>
      </c>
    </row>
    <row spans="1:5" r="9">
      <c t="s" s="4" r="A9">
        <v>244</v>
      </c>
      <c t="n" s="7" r="B9">
        <v>500</v>
      </c>
    </row>
    <row spans="1:5" r="10">
      <c t="s" s="4" r="A10">
        <v>245</v>
      </c>
    </row>
    <row spans="1:5" r="11">
      <c t="s" s="3" r="A11">
        <v>239</v>
      </c>
    </row>
    <row spans="1:5" r="12">
      <c t="s" s="4" r="A12">
        <v>242</v>
      </c>
      <c t="n" s="7" r="B12">
        <v>900</v>
      </c>
      <c t="n" s="7" r="C12">
        <v>1100</v>
      </c>
      <c t="n" s="6" r="D12">
        <v>3600</v>
      </c>
      <c t="n" s="7" r="E12">
        <v>2900</v>
      </c>
    </row>
    <row spans="1:5" r="13">
      <c t="s" s="4" r="A13">
        <v>246</v>
      </c>
    </row>
    <row spans="1:5" r="14">
      <c t="s" s="3" r="A14">
        <v>239</v>
      </c>
    </row>
    <row spans="1:5" r="15">
      <c t="s" s="4" r="A15">
        <v>242</v>
      </c>
      <c t="n" s="7" r="D15">
        <v>4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6"/>
  </cols>
  <sheetData>
    <row spans="1:2" r="1">
      <c t="s" s="1" r="A1">
        <v>247</v>
      </c>
      <c t="s" s="2" r="B1">
        <v>1</v>
      </c>
    </row>
    <row spans="1:2" r="2">
      <c t="s" s="2" r="B2">
        <v>2</v>
      </c>
    </row>
    <row spans="1:2" r="3">
      <c t="s" s="4" r="A3">
        <v>144</v>
      </c>
    </row>
    <row spans="1:2" r="4">
      <c t="s" s="3" r="A4">
        <v>248</v>
      </c>
    </row>
    <row spans="1:2" r="5">
      <c t="s" s="4" r="A5">
        <v>249</v>
      </c>
      <c t="s" s="4" r="B5">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1</v>
      </c>
      <c t="s" s="2" r="B1">
        <v>252</v>
      </c>
      <c t="s" s="2" r="C1">
        <v>2</v>
      </c>
      <c t="s" s="2" r="D1">
        <v>54</v>
      </c>
    </row>
    <row spans="1:4" r="2">
      <c t="s" s="3" r="A2">
        <v>253</v>
      </c>
    </row>
    <row spans="1:4" r="3">
      <c t="s" s="4" r="A3">
        <v>254</v>
      </c>
      <c t="n" s="7" r="C3">
        <v>448254</v>
      </c>
      <c t="n" s="7" r="D3">
        <v>449898</v>
      </c>
    </row>
    <row spans="1:4" r="4">
      <c t="s" s="4" r="A4">
        <v>144</v>
      </c>
    </row>
    <row spans="1:4" r="5">
      <c t="s" s="3" r="A5">
        <v>253</v>
      </c>
    </row>
    <row spans="1:4" r="6">
      <c t="s" s="4" r="A6">
        <v>255</v>
      </c>
      <c t="n" s="6" r="C6">
        <v>621196</v>
      </c>
      <c t="n" s="6" r="D6">
        <v>621196</v>
      </c>
    </row>
    <row spans="1:4" r="7">
      <c t="s" s="4" r="A7">
        <v>256</v>
      </c>
      <c t="n" s="6" r="C7">
        <v>-1635</v>
      </c>
    </row>
    <row spans="1:4" r="8">
      <c t="s" s="4" r="A8">
        <v>257</v>
      </c>
      <c t="n" s="6" r="C8">
        <v>619561</v>
      </c>
      <c t="n" s="6" r="D8">
        <v>621196</v>
      </c>
    </row>
    <row spans="1:4" r="9">
      <c t="s" s="4" r="A9">
        <v>258</v>
      </c>
      <c t="n" s="6" r="C9">
        <v>69783</v>
      </c>
      <c t="n" s="6" r="D9">
        <v>69331</v>
      </c>
    </row>
    <row spans="1:4" r="10">
      <c t="s" s="4" r="A10">
        <v>259</v>
      </c>
      <c t="n" s="6" r="C10">
        <v>55201</v>
      </c>
      <c t="n" s="6" r="D10">
        <v>56163</v>
      </c>
    </row>
    <row spans="1:4" r="11">
      <c t="s" s="4" r="A11">
        <v>260</v>
      </c>
      <c t="n" s="6" r="C11">
        <v>240490</v>
      </c>
      <c t="n" s="6" r="D11">
        <v>240490</v>
      </c>
    </row>
    <row spans="1:4" r="12">
      <c t="s" s="4" r="A12">
        <v>68</v>
      </c>
      <c t="n" s="6" r="C12">
        <v>1500</v>
      </c>
      <c t="n" s="6" r="D12">
        <v>1500</v>
      </c>
    </row>
    <row spans="1:4" r="13">
      <c t="s" s="4" r="A13">
        <v>254</v>
      </c>
      <c t="n" s="6" r="C13">
        <v>362645</v>
      </c>
      <c t="n" s="6" r="D13">
        <v>364450</v>
      </c>
    </row>
    <row spans="1:4" r="14">
      <c t="s" s="4" r="A14">
        <v>261</v>
      </c>
      <c t="n" s="6" r="C14">
        <v>729619</v>
      </c>
      <c t="n" s="6" r="D14">
        <v>731934</v>
      </c>
    </row>
    <row spans="1:4" r="15">
      <c t="s" s="4" r="A15">
        <v>262</v>
      </c>
      <c t="n" s="6" r="C15">
        <v>21131</v>
      </c>
      <c t="n" s="6" r="D15">
        <v>21131</v>
      </c>
    </row>
    <row spans="1:4" r="16">
      <c t="s" s="4" r="A16">
        <v>78</v>
      </c>
      <c t="n" s="6" r="C16">
        <v>86898</v>
      </c>
      <c t="n" s="6" r="D16">
        <v>87578</v>
      </c>
    </row>
    <row spans="1:4" r="17">
      <c t="s" s="4" r="A17">
        <v>263</v>
      </c>
      <c t="n" s="6" r="C17">
        <v>2029</v>
      </c>
      <c t="n" s="6" r="D17">
        <v>2029</v>
      </c>
    </row>
    <row spans="1:4" r="18">
      <c t="s" s="4" r="A18">
        <v>264</v>
      </c>
      <c t="n" s="6" r="C18">
        <v>110058</v>
      </c>
      <c t="n" s="6" r="D18">
        <v>110738</v>
      </c>
    </row>
    <row spans="1:4" r="19">
      <c t="s" s="4" r="A19">
        <v>265</v>
      </c>
      <c t="n" s="7" r="C19">
        <v>619561</v>
      </c>
      <c t="n" s="7" r="D19">
        <v>621196</v>
      </c>
    </row>
    <row spans="1:4" r="20">
      <c t="s" s="4" r="A20">
        <v>266</v>
      </c>
    </row>
    <row spans="1:4" r="21">
      <c t="s" s="3" r="A21">
        <v>253</v>
      </c>
    </row>
    <row spans="1:4" r="22">
      <c t="s" s="4" r="A22">
        <v>256</v>
      </c>
      <c t="n" s="7" r="B22">
        <v>-1635</v>
      </c>
    </row>
    <row spans="1:4" r="23">
      <c t="s" s="4" r="A23">
        <v>257</v>
      </c>
      <c t="n" s="6" r="B23">
        <v>-1635</v>
      </c>
    </row>
    <row spans="1:4" r="24">
      <c t="s" s="4" r="A24">
        <v>258</v>
      </c>
      <c t="n" s="6" r="B24">
        <v>452</v>
      </c>
    </row>
    <row spans="1:4" r="25">
      <c t="s" s="4" r="A25">
        <v>259</v>
      </c>
      <c t="n" s="6" r="B25">
        <v>-962</v>
      </c>
    </row>
    <row spans="1:4" r="26">
      <c t="s" s="4" r="A26">
        <v>254</v>
      </c>
      <c t="n" s="6" r="B26">
        <v>-1805</v>
      </c>
    </row>
    <row spans="1:4" r="27">
      <c t="s" s="4" r="A27">
        <v>261</v>
      </c>
      <c t="n" s="6" r="B27">
        <v>-2315</v>
      </c>
    </row>
    <row spans="1:4" r="28">
      <c t="s" s="4" r="A28">
        <v>78</v>
      </c>
      <c t="n" s="6" r="B28">
        <v>-680</v>
      </c>
    </row>
    <row spans="1:4" r="29">
      <c t="s" s="4" r="A29">
        <v>264</v>
      </c>
      <c t="n" s="6" r="B29">
        <v>-680</v>
      </c>
    </row>
    <row spans="1:4" r="30">
      <c t="s" s="4" r="A30">
        <v>265</v>
      </c>
      <c t="n" s="7" r="B30">
        <v>-16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67</v>
      </c>
      <c t="s" s="2" r="B1">
        <v>2</v>
      </c>
      <c t="s" s="2" r="C1">
        <v>54</v>
      </c>
    </row>
    <row spans="1:3" r="2">
      <c t="s" s="3" r="A2">
        <v>146</v>
      </c>
    </row>
    <row spans="1:3" r="3">
      <c t="s" s="4" r="A3">
        <v>268</v>
      </c>
      <c t="n" s="7" r="B3">
        <v>50862</v>
      </c>
      <c t="n" s="7" r="C3">
        <v>50204</v>
      </c>
    </row>
    <row spans="1:3" r="4">
      <c t="s" s="4" r="A4">
        <v>269</v>
      </c>
      <c t="n" s="6" r="B4">
        <v>33857</v>
      </c>
      <c t="n" s="6" r="C4">
        <v>30604</v>
      </c>
    </row>
    <row spans="1:3" r="5">
      <c t="s" s="4" r="A5">
        <v>270</v>
      </c>
      <c t="n" s="6" r="B5">
        <v>34115</v>
      </c>
      <c t="n" s="6" r="C5">
        <v>39028</v>
      </c>
    </row>
    <row spans="1:3" r="6">
      <c t="s" s="4" r="A6">
        <v>58</v>
      </c>
      <c t="n" s="7" r="B6">
        <v>118834</v>
      </c>
      <c t="n" s="7" r="C6">
        <v>1198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71</v>
      </c>
      <c t="s" s="2" r="B1">
        <v>2</v>
      </c>
      <c t="s" s="2" r="C1">
        <v>54</v>
      </c>
    </row>
    <row spans="1:3" r="2">
      <c t="s" s="3" r="A2">
        <v>146</v>
      </c>
    </row>
    <row spans="1:3" r="3">
      <c t="s" s="4" r="A3">
        <v>272</v>
      </c>
      <c t="n" s="9" r="B3">
        <v>4.8</v>
      </c>
      <c t="n" s="9" r="C3">
        <v>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3</v>
      </c>
      <c t="s" s="2" r="B1">
        <v>25</v>
      </c>
      <c t="s" s="2" r="D1">
        <v>1</v>
      </c>
    </row>
    <row spans="1:5" r="2">
      <c t="s" s="2" r="B2">
        <v>2</v>
      </c>
      <c t="s" s="2" r="C2">
        <v>26</v>
      </c>
      <c t="s" s="2" r="D2">
        <v>2</v>
      </c>
      <c t="s" s="2" r="E2">
        <v>26</v>
      </c>
    </row>
    <row spans="1:5" r="3">
      <c t="s" s="3" r="A3">
        <v>149</v>
      </c>
    </row>
    <row spans="1:5" r="4">
      <c t="s" s="4" r="A4">
        <v>43</v>
      </c>
      <c t="n" s="7" r="B4">
        <v>4147</v>
      </c>
      <c t="n" s="7" r="C4">
        <v>4630</v>
      </c>
      <c t="n" s="7" r="D4">
        <v>4879</v>
      </c>
      <c t="n" s="7" r="E4">
        <v>17584</v>
      </c>
    </row>
    <row spans="1:5" r="5">
      <c t="s" s="4" r="A5">
        <v>50</v>
      </c>
      <c t="n" s="6" r="B5">
        <v>27159</v>
      </c>
      <c t="n" s="6" r="C5">
        <v>26839</v>
      </c>
      <c t="n" s="6" r="D5">
        <v>26973</v>
      </c>
      <c t="n" s="6" r="E5">
        <v>20122</v>
      </c>
    </row>
    <row spans="1:5" r="6">
      <c t="s" s="4" r="A6">
        <v>274</v>
      </c>
      <c t="n" s="6" r="B6">
        <v>163</v>
      </c>
      <c t="n" s="6" r="C6">
        <v>328</v>
      </c>
      <c t="n" s="6" r="D6">
        <v>130</v>
      </c>
      <c t="n" s="6" r="E6">
        <v>345</v>
      </c>
    </row>
    <row spans="1:5" r="7">
      <c t="s" s="4" r="A7">
        <v>275</v>
      </c>
      <c t="n" s="6" r="B7">
        <v>27322</v>
      </c>
      <c t="n" s="6" r="C7">
        <v>27167</v>
      </c>
      <c t="n" s="6" r="D7">
        <v>27103</v>
      </c>
      <c t="n" s="6" r="E7">
        <v>20467</v>
      </c>
    </row>
    <row spans="1:5" r="8">
      <c t="s" s="4" r="A8">
        <v>276</v>
      </c>
      <c t="n" s="8" r="B8">
        <v>0.15</v>
      </c>
      <c t="n" s="8" r="C8">
        <v>0.17</v>
      </c>
      <c t="n" s="8" r="D8">
        <v>0.18</v>
      </c>
      <c t="n" s="8" r="E8">
        <v>0.87</v>
      </c>
    </row>
    <row spans="1:5" r="9">
      <c t="s" s="4" r="A9">
        <v>277</v>
      </c>
      <c t="n" s="8" r="B9">
        <v>0.15</v>
      </c>
      <c t="n" s="8" r="C9">
        <v>0.17</v>
      </c>
      <c t="n" s="8" r="D9">
        <v>0.18</v>
      </c>
      <c t="n" s="8" r="E9">
        <v>0.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8</v>
      </c>
      <c t="s" s="2" r="B1">
        <v>25</v>
      </c>
      <c t="s" s="2" r="D1">
        <v>1</v>
      </c>
    </row>
    <row spans="1:5" r="2">
      <c t="s" s="2" r="B2">
        <v>2</v>
      </c>
      <c t="s" s="2" r="C2">
        <v>26</v>
      </c>
      <c t="s" s="2" r="D2">
        <v>2</v>
      </c>
      <c t="s" s="2" r="E2">
        <v>26</v>
      </c>
    </row>
    <row spans="1:5" r="3">
      <c t="s" s="4" r="A3">
        <v>279</v>
      </c>
    </row>
    <row spans="1:5" r="4">
      <c t="s" s="3" r="A4">
        <v>280</v>
      </c>
    </row>
    <row spans="1:5" r="5">
      <c t="s" s="4" r="A5">
        <v>281</v>
      </c>
      <c t="n" s="10" r="B5">
        <v>0.6</v>
      </c>
      <c t="n" s="10" r="C5">
        <v>0.7</v>
      </c>
      <c t="n" s="10" r="D5">
        <v>0.7</v>
      </c>
      <c t="n" s="10" r="E5">
        <v>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34"/>
  </cols>
  <sheetData>
    <row spans="1:7" r="1">
      <c t="s" s="1" r="A1">
        <v>86</v>
      </c>
      <c t="s" s="2" r="B1">
        <v>87</v>
      </c>
      <c t="s" s="2" r="C1">
        <v>88</v>
      </c>
      <c t="s" s="2" r="D1">
        <v>89</v>
      </c>
      <c t="s" s="2" r="E1">
        <v>90</v>
      </c>
      <c t="s" s="2" r="F1">
        <v>91</v>
      </c>
      <c t="s" s="2" r="G1">
        <v>92</v>
      </c>
    </row>
    <row spans="1:7" r="2">
      <c t="s" s="4" r="A2">
        <v>93</v>
      </c>
      <c t="n" s="7" r="B2">
        <v>313881</v>
      </c>
      <c t="n" s="7" r="C2">
        <v>269</v>
      </c>
      <c t="n" s="7" r="D2">
        <v>277582</v>
      </c>
      <c t="n" s="7" r="E2">
        <v>55151</v>
      </c>
      <c t="n" s="7" r="F2">
        <v>-19153</v>
      </c>
      <c t="n" s="7" r="G2">
        <v>32</v>
      </c>
    </row>
    <row spans="1:7" r="3">
      <c t="s" s="4" r="A3">
        <v>94</v>
      </c>
      <c t="n" s="6" r="C3">
        <v>26849</v>
      </c>
    </row>
    <row spans="1:7" r="4">
      <c t="s" s="4" r="A4">
        <v>43</v>
      </c>
      <c t="n" s="6" r="B4">
        <v>4879</v>
      </c>
      <c t="n" s="6" r="E4">
        <v>4879</v>
      </c>
    </row>
    <row spans="1:7" r="5">
      <c t="s" s="4" r="A5">
        <v>95</v>
      </c>
      <c t="n" s="6" r="B5">
        <v>-5677</v>
      </c>
      <c t="n" s="6" r="E5">
        <v>-5677</v>
      </c>
    </row>
    <row spans="1:7" r="6">
      <c t="s" s="4" r="A6">
        <v>96</v>
      </c>
      <c t="n" s="6" r="B6">
        <v>679</v>
      </c>
      <c t="n" s="6" r="D6">
        <v>679</v>
      </c>
    </row>
    <row spans="1:7" r="7">
      <c t="s" s="4" r="A7">
        <v>97</v>
      </c>
      <c t="n" s="7" r="B7">
        <v>2553</v>
      </c>
      <c t="n" s="7" r="C7">
        <v>2</v>
      </c>
      <c t="n" s="6" r="D7">
        <v>2551</v>
      </c>
    </row>
    <row spans="1:7" r="8">
      <c t="s" s="4" r="A8">
        <v>98</v>
      </c>
      <c t="n" s="6" r="B8">
        <v>242</v>
      </c>
      <c t="n" s="6" r="C8">
        <v>242</v>
      </c>
    </row>
    <row spans="1:7" r="9">
      <c t="s" s="4" r="A9">
        <v>99</v>
      </c>
      <c t="n" s="7" r="B9">
        <v>2881</v>
      </c>
      <c t="n" s="7" r="C9">
        <v>1</v>
      </c>
      <c t="n" s="6" r="D9">
        <v>2880</v>
      </c>
    </row>
    <row spans="1:7" r="10">
      <c t="s" s="4" r="A10">
        <v>100</v>
      </c>
      <c t="n" s="6" r="C10">
        <v>152</v>
      </c>
    </row>
    <row spans="1:7" r="11">
      <c t="s" s="4" r="A11">
        <v>101</v>
      </c>
      <c t="n" s="6" r="B11">
        <v>-159</v>
      </c>
      <c t="n" s="6" r="D11">
        <v>-159</v>
      </c>
    </row>
    <row spans="1:7" r="12">
      <c t="s" s="4" r="A12">
        <v>102</v>
      </c>
      <c t="n" s="6" r="C12">
        <v>-21</v>
      </c>
    </row>
    <row spans="1:7" r="13">
      <c t="s" s="4" r="A13">
        <v>103</v>
      </c>
      <c t="n" s="6" r="B13">
        <v>4176</v>
      </c>
      <c t="n" s="6" r="F13">
        <v>4176</v>
      </c>
    </row>
    <row spans="1:7" r="14">
      <c t="s" s="4" r="A14">
        <v>45</v>
      </c>
      <c t="n" s="6" r="B14">
        <v>3130</v>
      </c>
      <c t="n" s="6" r="F14">
        <v>3130</v>
      </c>
    </row>
    <row spans="1:7" r="15">
      <c t="s" s="4" r="A15">
        <v>104</v>
      </c>
      <c t="n" s="7" r="B15">
        <v>326343</v>
      </c>
      <c t="n" s="7" r="C15">
        <v>272</v>
      </c>
      <c t="n" s="7" r="D15">
        <v>283533</v>
      </c>
      <c t="n" s="7" r="E15">
        <v>54353</v>
      </c>
      <c t="n" s="7" r="F15">
        <v>-11847</v>
      </c>
      <c t="n" s="7" r="G15">
        <v>32</v>
      </c>
    </row>
    <row spans="1:7" r="16">
      <c t="s" s="4" r="A16">
        <v>105</v>
      </c>
      <c t="n" s="6" r="C16">
        <v>2722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282</v>
      </c>
      <c t="s" s="2" r="B1">
        <v>1</v>
      </c>
    </row>
    <row spans="1:2" r="2">
      <c t="s" s="2" r="B2">
        <v>283</v>
      </c>
    </row>
    <row spans="1:2" r="3">
      <c t="s" s="3" r="A3">
        <v>152</v>
      </c>
    </row>
    <row spans="1:2" r="4">
      <c t="s" s="4" r="A4">
        <v>284</v>
      </c>
      <c t="n" s="6" r="B4">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285</v>
      </c>
      <c t="s" s="2" r="B1">
        <v>25</v>
      </c>
      <c t="s" s="2" r="D1">
        <v>1</v>
      </c>
    </row>
    <row spans="1:6" r="2">
      <c t="s" s="2" r="B2">
        <v>2</v>
      </c>
      <c t="s" s="2" r="C2">
        <v>26</v>
      </c>
      <c t="s" s="2" r="D2">
        <v>2</v>
      </c>
      <c t="s" s="2" r="E2">
        <v>26</v>
      </c>
      <c t="s" s="2" r="F2">
        <v>54</v>
      </c>
    </row>
    <row spans="1:6" r="3">
      <c t="s" s="3" r="A3">
        <v>286</v>
      </c>
    </row>
    <row spans="1:6" r="4">
      <c t="s" s="4" r="A4">
        <v>287</v>
      </c>
      <c t="n" s="7" r="B4">
        <v>204961</v>
      </c>
      <c t="n" s="7" r="C4">
        <v>154824</v>
      </c>
      <c t="n" s="7" r="D4">
        <v>631459</v>
      </c>
      <c t="n" s="7" r="E4">
        <v>483425</v>
      </c>
    </row>
    <row spans="1:6" r="5">
      <c t="s" s="4" r="A5">
        <v>288</v>
      </c>
      <c t="n" s="6" r="B5">
        <v>18727</v>
      </c>
      <c t="n" s="6" r="C5">
        <v>10122</v>
      </c>
      <c t="n" s="6" r="D5">
        <v>47304</v>
      </c>
      <c t="n" s="6" r="E5">
        <v>37645</v>
      </c>
    </row>
    <row spans="1:6" r="6">
      <c t="s" s="4" r="A6">
        <v>69</v>
      </c>
      <c t="n" s="6" r="B6">
        <v>1381648</v>
      </c>
      <c t="n" s="6" r="C6">
        <v>719476</v>
      </c>
      <c t="n" s="6" r="D6">
        <v>1381648</v>
      </c>
      <c t="n" s="6" r="E6">
        <v>719476</v>
      </c>
      <c t="n" s="7" r="F6">
        <v>1380567</v>
      </c>
    </row>
    <row spans="1:6" r="7">
      <c t="s" s="4" r="A7">
        <v>289</v>
      </c>
    </row>
    <row spans="1:6" r="8">
      <c t="s" s="3" r="A8">
        <v>286</v>
      </c>
    </row>
    <row spans="1:6" r="9">
      <c t="s" s="4" r="A9">
        <v>288</v>
      </c>
      <c t="n" s="6" r="B9">
        <v>-5490</v>
      </c>
      <c t="n" s="6" r="C9">
        <v>-8000</v>
      </c>
      <c t="n" s="6" r="D9">
        <v>-20212</v>
      </c>
      <c t="n" s="6" r="E9">
        <v>-16496</v>
      </c>
    </row>
    <row spans="1:6" r="10">
      <c t="s" s="4" r="A10">
        <v>69</v>
      </c>
      <c t="n" s="6" r="B10">
        <v>7515</v>
      </c>
      <c t="n" s="6" r="C10">
        <v>50070</v>
      </c>
      <c t="n" s="6" r="D10">
        <v>7515</v>
      </c>
      <c t="n" s="6" r="E10">
        <v>50070</v>
      </c>
    </row>
    <row spans="1:6" r="11">
      <c t="s" s="4" r="A11">
        <v>290</v>
      </c>
    </row>
    <row spans="1:6" r="12">
      <c t="s" s="3" r="A12">
        <v>286</v>
      </c>
    </row>
    <row spans="1:6" r="13">
      <c t="s" s="4" r="A13">
        <v>287</v>
      </c>
      <c t="n" s="6" r="B13">
        <v>58247</v>
      </c>
      <c t="n" s="6" r="C13">
        <v>60545</v>
      </c>
      <c t="n" s="6" r="D13">
        <v>188149</v>
      </c>
      <c t="n" s="6" r="E13">
        <v>203041</v>
      </c>
    </row>
    <row spans="1:6" r="14">
      <c t="s" s="4" r="A14">
        <v>288</v>
      </c>
      <c t="n" s="6" r="B14">
        <v>5840</v>
      </c>
      <c t="n" s="6" r="C14">
        <v>6633</v>
      </c>
      <c t="n" s="6" r="D14">
        <v>18639</v>
      </c>
      <c t="n" s="6" r="E14">
        <v>25125</v>
      </c>
    </row>
    <row spans="1:6" r="15">
      <c t="s" s="4" r="A15">
        <v>69</v>
      </c>
      <c t="n" s="6" r="B15">
        <v>224531</v>
      </c>
      <c t="n" s="6" r="C15">
        <v>209120</v>
      </c>
      <c t="n" s="6" r="D15">
        <v>224531</v>
      </c>
      <c t="n" s="6" r="E15">
        <v>209120</v>
      </c>
    </row>
    <row spans="1:6" r="16">
      <c t="s" s="4" r="A16">
        <v>291</v>
      </c>
    </row>
    <row spans="1:6" r="17">
      <c t="s" s="3" r="A17">
        <v>286</v>
      </c>
    </row>
    <row spans="1:6" r="18">
      <c t="s" s="4" r="A18">
        <v>287</v>
      </c>
      <c t="n" s="6" r="B18">
        <v>80492</v>
      </c>
      <c t="n" s="6" r="C18">
        <v>83243</v>
      </c>
      <c t="n" s="6" r="D18">
        <v>247473</v>
      </c>
      <c t="n" s="6" r="E18">
        <v>252336</v>
      </c>
    </row>
    <row spans="1:6" r="19">
      <c t="s" s="4" r="A19">
        <v>288</v>
      </c>
      <c t="n" s="6" r="B19">
        <v>8464</v>
      </c>
      <c t="n" s="6" r="C19">
        <v>10894</v>
      </c>
      <c t="n" s="6" r="D19">
        <v>22761</v>
      </c>
      <c t="n" s="6" r="E19">
        <v>27707</v>
      </c>
    </row>
    <row spans="1:6" r="20">
      <c t="s" s="4" r="A20">
        <v>69</v>
      </c>
      <c t="n" s="6" r="B20">
        <v>421946</v>
      </c>
      <c t="n" s="6" r="C20">
        <v>431478</v>
      </c>
      <c t="n" s="6" r="D20">
        <v>421946</v>
      </c>
      <c t="n" s="6" r="E20">
        <v>431478</v>
      </c>
    </row>
    <row spans="1:6" r="21">
      <c t="s" s="4" r="A21">
        <v>292</v>
      </c>
    </row>
    <row spans="1:6" r="22">
      <c t="s" s="3" r="A22">
        <v>286</v>
      </c>
    </row>
    <row spans="1:6" r="23">
      <c t="s" s="4" r="A23">
        <v>287</v>
      </c>
      <c t="n" s="6" r="B23">
        <v>66222</v>
      </c>
      <c t="n" s="6" r="C23">
        <v>11036</v>
      </c>
      <c t="n" s="6" r="D23">
        <v>195837</v>
      </c>
      <c t="n" s="6" r="E23">
        <v>28048</v>
      </c>
    </row>
    <row spans="1:6" r="24">
      <c t="s" s="4" r="A24">
        <v>288</v>
      </c>
      <c t="n" s="6" r="B24">
        <v>9913</v>
      </c>
      <c t="n" s="6" r="C24">
        <v>595</v>
      </c>
      <c t="n" s="6" r="D24">
        <v>26116</v>
      </c>
      <c t="n" s="6" r="E24">
        <v>1309</v>
      </c>
    </row>
    <row spans="1:6" r="25">
      <c t="s" s="4" r="A25">
        <v>69</v>
      </c>
      <c t="n" s="7" r="B25">
        <v>727656</v>
      </c>
      <c t="n" s="7" r="C25">
        <v>28808</v>
      </c>
      <c t="n" s="7" r="D25">
        <v>727656</v>
      </c>
      <c t="n" s="7" r="E25">
        <v>288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93</v>
      </c>
      <c t="s" s="2" r="B1">
        <v>2</v>
      </c>
      <c t="s" s="2" r="C1">
        <v>54</v>
      </c>
    </row>
    <row spans="1:3" r="2">
      <c t="s" s="3" r="A2">
        <v>294</v>
      </c>
    </row>
    <row spans="1:3" r="3">
      <c t="s" s="4" r="A3">
        <v>295</v>
      </c>
      <c t="n" s="7" r="B3">
        <v>804313</v>
      </c>
      <c t="n" s="7" r="C3">
        <v>807114</v>
      </c>
    </row>
    <row spans="1:3" r="4">
      <c t="s" s="4" r="A4">
        <v>296</v>
      </c>
      <c t="n" s="6" r="B4">
        <v>8621</v>
      </c>
      <c t="n" s="6" r="C4">
        <v>11714</v>
      </c>
    </row>
    <row spans="1:3" r="5">
      <c t="s" s="4" r="A5">
        <v>297</v>
      </c>
      <c t="n" s="6" r="B5">
        <v>795692</v>
      </c>
      <c t="n" s="6" r="C5">
        <v>795400</v>
      </c>
    </row>
    <row spans="1:3" r="6">
      <c t="s" s="4" r="A6">
        <v>298</v>
      </c>
    </row>
    <row spans="1:3" r="7">
      <c t="s" s="3" r="A7">
        <v>294</v>
      </c>
    </row>
    <row spans="1:3" r="8">
      <c t="s" s="4" r="A8">
        <v>299</v>
      </c>
      <c t="n" s="6" r="B8">
        <v>244822</v>
      </c>
      <c t="n" s="6" r="C8">
        <v>244088</v>
      </c>
    </row>
    <row spans="1:3" r="9">
      <c t="s" s="4" r="A9">
        <v>300</v>
      </c>
    </row>
    <row spans="1:3" r="10">
      <c t="s" s="3" r="A10">
        <v>294</v>
      </c>
    </row>
    <row spans="1:3" r="11">
      <c t="s" s="4" r="A11">
        <v>301</v>
      </c>
      <c t="n" s="6" r="B11">
        <v>496</v>
      </c>
      <c t="n" s="6" r="C11">
        <v>2000</v>
      </c>
    </row>
    <row spans="1:3" r="12">
      <c t="s" s="4" r="A12">
        <v>302</v>
      </c>
    </row>
    <row spans="1:3" r="13">
      <c t="s" s="3" r="A13">
        <v>294</v>
      </c>
    </row>
    <row spans="1:3" r="14">
      <c t="s" s="4" r="A14">
        <v>303</v>
      </c>
      <c t="n" s="6" r="B14">
        <v>681</v>
      </c>
      <c t="n" s="6" r="C14">
        <v>826</v>
      </c>
    </row>
    <row spans="1:3" r="15">
      <c t="s" s="4" r="A15">
        <v>304</v>
      </c>
    </row>
    <row spans="1:3" r="16">
      <c t="s" s="3" r="A16">
        <v>294</v>
      </c>
    </row>
    <row spans="1:3" r="17">
      <c t="s" s="4" r="A17">
        <v>303</v>
      </c>
      <c t="n" s="6" r="B17">
        <v>2706</v>
      </c>
      <c t="n" s="6" r="C17">
        <v>3696</v>
      </c>
    </row>
    <row spans="1:3" r="18">
      <c t="s" s="4" r="A18">
        <v>305</v>
      </c>
    </row>
    <row spans="1:3" r="19">
      <c t="s" s="3" r="A19">
        <v>294</v>
      </c>
    </row>
    <row spans="1:3" r="20">
      <c t="s" s="4" r="A20">
        <v>299</v>
      </c>
      <c t="n" s="6" r="B20">
        <v>525203</v>
      </c>
      <c t="n" s="6" r="C20">
        <v>552957</v>
      </c>
    </row>
    <row spans="1:3" r="21">
      <c t="s" s="4" r="A21">
        <v>306</v>
      </c>
    </row>
    <row spans="1:3" r="22">
      <c t="s" s="3" r="A22">
        <v>294</v>
      </c>
    </row>
    <row spans="1:3" r="23">
      <c t="s" s="4" r="A23">
        <v>303</v>
      </c>
      <c t="n" s="7" r="B23">
        <v>30405</v>
      </c>
      <c t="n" s="7" r="C23">
        <v>35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s="1" r="A1">
        <v>307</v>
      </c>
      <c t="s" s="2" r="B1">
        <v>2</v>
      </c>
      <c t="s" s="2" r="C1">
        <v>2</v>
      </c>
      <c t="s" s="2" r="D1">
        <v>308</v>
      </c>
      <c t="s" s="2" r="E1">
        <v>54</v>
      </c>
    </row>
    <row spans="1:5" r="2">
      <c t="s" s="3" r="A2">
        <v>294</v>
      </c>
    </row>
    <row spans="1:5" r="3">
      <c t="s" s="4" r="A3">
        <v>309</v>
      </c>
      <c t="n" s="7" r="B3">
        <v>258600000</v>
      </c>
      <c t="n" s="7" r="C3">
        <v>258600000</v>
      </c>
    </row>
    <row spans="1:5" r="4">
      <c t="s" s="4" r="A4">
        <v>298</v>
      </c>
    </row>
    <row spans="1:5" r="5">
      <c t="s" s="3" r="A5">
        <v>294</v>
      </c>
    </row>
    <row spans="1:5" r="6">
      <c t="s" s="4" r="A6">
        <v>310</v>
      </c>
      <c t="n" s="7" r="B6">
        <v>250000000</v>
      </c>
      <c t="n" s="7" r="C6">
        <v>250000000</v>
      </c>
    </row>
    <row spans="1:5" r="7">
      <c t="s" s="4" r="A7">
        <v>311</v>
      </c>
      <c t="s" s="4" r="B7">
        <v>312</v>
      </c>
      <c t="s" s="4" r="C7">
        <v>312</v>
      </c>
    </row>
    <row spans="1:5" r="8">
      <c t="s" s="4" r="A8">
        <v>313</v>
      </c>
      <c t="s" s="4" r="C8">
        <v>314</v>
      </c>
    </row>
    <row spans="1:5" r="9">
      <c t="s" s="4" r="A9">
        <v>309</v>
      </c>
      <c t="n" s="7" r="B9">
        <v>5200000</v>
      </c>
      <c t="n" s="7" r="C9">
        <v>5200000</v>
      </c>
      <c t="n" s="7" r="E9">
        <v>5900000</v>
      </c>
    </row>
    <row spans="1:5" r="10">
      <c t="s" s="4" r="A10">
        <v>305</v>
      </c>
    </row>
    <row spans="1:5" r="11">
      <c t="s" s="3" r="A11">
        <v>294</v>
      </c>
    </row>
    <row spans="1:5" r="12">
      <c t="s" s="4" r="A12">
        <v>310</v>
      </c>
      <c t="n" s="7" r="B12">
        <v>545000000</v>
      </c>
      <c t="n" s="7" r="C12">
        <v>545000000</v>
      </c>
      <c t="n" s="7" r="D12">
        <v>575000000</v>
      </c>
    </row>
    <row spans="1:5" r="13">
      <c t="s" s="4" r="A13">
        <v>311</v>
      </c>
      <c t="s" s="4" r="B13">
        <v>315</v>
      </c>
      <c t="s" s="4" r="C13">
        <v>315</v>
      </c>
    </row>
    <row spans="1:5" r="14">
      <c t="s" s="4" r="A14">
        <v>311</v>
      </c>
      <c t="s" s="4" r="B14">
        <v>316</v>
      </c>
      <c t="s" s="4" r="C14">
        <v>316</v>
      </c>
    </row>
    <row spans="1:5" r="15">
      <c t="s" s="4" r="A15">
        <v>317</v>
      </c>
      <c t="s" s="4" r="B15">
        <v>318</v>
      </c>
      <c t="s" s="4" r="C15">
        <v>318</v>
      </c>
    </row>
    <row spans="1:5" r="16">
      <c t="s" s="4" r="A16">
        <v>309</v>
      </c>
      <c t="n" s="7" r="B16">
        <v>21100000</v>
      </c>
      <c t="n" s="7" r="C16">
        <v>21100000</v>
      </c>
      <c t="n" s="6" r="E16">
        <v>20600000</v>
      </c>
    </row>
    <row spans="1:5" r="17">
      <c t="s" s="4" r="A17">
        <v>319</v>
      </c>
      <c t="s" s="4" r="C17">
        <v>320</v>
      </c>
    </row>
    <row spans="1:5" r="18">
      <c t="s" s="4" r="A18">
        <v>313</v>
      </c>
      <c t="s" s="4" r="C18">
        <v>321</v>
      </c>
    </row>
    <row spans="1:5" r="19">
      <c t="s" s="4" r="A19">
        <v>322</v>
      </c>
    </row>
    <row spans="1:5" r="20">
      <c t="s" s="3" r="A20">
        <v>294</v>
      </c>
    </row>
    <row spans="1:5" r="21">
      <c t="s" s="4" r="A21">
        <v>311</v>
      </c>
      <c t="s" s="4" r="B21">
        <v>315</v>
      </c>
      <c t="s" s="4" r="C21">
        <v>315</v>
      </c>
    </row>
    <row spans="1:5" r="22">
      <c t="s" s="4" r="A22">
        <v>306</v>
      </c>
    </row>
    <row spans="1:5" r="23">
      <c t="s" s="3" r="A23">
        <v>294</v>
      </c>
    </row>
    <row spans="1:5" r="24">
      <c t="s" s="4" r="A24">
        <v>309</v>
      </c>
      <c t="n" s="7" r="B24">
        <v>2600000</v>
      </c>
      <c t="n" s="7" r="C24">
        <v>2600000</v>
      </c>
      <c t="n" s="7" r="E24">
        <v>2900000</v>
      </c>
    </row>
    <row spans="1:5" r="25">
      <c t="s" s="4" r="A25">
        <v>310</v>
      </c>
      <c t="n" s="7" r="B25">
        <v>133000000</v>
      </c>
      <c t="n" s="7" r="C25">
        <v>133000000</v>
      </c>
      <c t="n" s="7" r="D25">
        <v>100000000</v>
      </c>
    </row>
    <row spans="1:5" r="26">
      <c t="s" s="4" r="A26">
        <v>313</v>
      </c>
      <c t="s" s="4" r="C26">
        <v>323</v>
      </c>
    </row>
    <row spans="1:5" r="27">
      <c t="s" s="4" r="A27">
        <v>324</v>
      </c>
    </row>
    <row spans="1:5" r="28">
      <c t="s" s="3" r="A28">
        <v>294</v>
      </c>
    </row>
    <row spans="1:5" r="29">
      <c t="s" s="4" r="A29">
        <v>311</v>
      </c>
      <c t="s" s="4" r="B29">
        <v>316</v>
      </c>
      <c t="s" s="4" r="C29">
        <v>316</v>
      </c>
    </row>
    <row spans="1:5" r="30">
      <c t="s" s="4" r="A30">
        <v>317</v>
      </c>
      <c t="s" s="4" r="C30">
        <v>3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26</v>
      </c>
      <c t="s" s="2" r="B1">
        <v>2</v>
      </c>
      <c t="s" s="2" r="C1">
        <v>2</v>
      </c>
      <c t="s" s="2" r="D1">
        <v>2</v>
      </c>
      <c t="s" s="2" r="E1">
        <v>308</v>
      </c>
      <c t="s" s="2" r="F1">
        <v>54</v>
      </c>
    </row>
    <row spans="1:6" r="2">
      <c t="s" s="3" r="A2">
        <v>327</v>
      </c>
    </row>
    <row spans="1:6" r="3">
      <c t="s" s="4" r="A3">
        <v>328</v>
      </c>
      <c t="n" s="7" r="C3">
        <v>2589000</v>
      </c>
      <c t="n" s="7" r="D3">
        <v>2589000</v>
      </c>
    </row>
    <row spans="1:6" r="4">
      <c t="s" s="4" r="A4">
        <v>305</v>
      </c>
    </row>
    <row spans="1:6" r="5">
      <c t="s" s="3" r="A5">
        <v>327</v>
      </c>
    </row>
    <row spans="1:6" r="6">
      <c t="s" s="4" r="A6">
        <v>329</v>
      </c>
      <c t="s" s="4" r="B6">
        <v>315</v>
      </c>
      <c t="s" s="4" r="C6">
        <v>315</v>
      </c>
      <c t="s" s="4" r="D6">
        <v>315</v>
      </c>
    </row>
    <row spans="1:6" r="7">
      <c t="s" s="4" r="A7">
        <v>330</v>
      </c>
      <c t="s" s="4" r="B7">
        <v>318</v>
      </c>
      <c t="s" s="4" r="D7">
        <v>318</v>
      </c>
    </row>
    <row spans="1:6" r="8">
      <c t="s" s="4" r="A8">
        <v>310</v>
      </c>
      <c t="n" s="7" r="B8">
        <v>545000000</v>
      </c>
      <c t="n" s="7" r="C8">
        <v>545000000</v>
      </c>
      <c t="n" s="7" r="D8">
        <v>545000000</v>
      </c>
      <c t="n" s="7" r="E8">
        <v>575000000</v>
      </c>
    </row>
    <row spans="1:6" r="9">
      <c t="s" s="4" r="A9">
        <v>331</v>
      </c>
    </row>
    <row spans="1:6" r="10">
      <c t="s" s="3" r="A10">
        <v>327</v>
      </c>
    </row>
    <row spans="1:6" r="11">
      <c t="s" s="4" r="A11">
        <v>332</v>
      </c>
      <c t="n" s="6" r="B11">
        <v>100000000</v>
      </c>
      <c t="n" s="6" r="C11">
        <v>100000000</v>
      </c>
      <c t="n" s="6" r="D11">
        <v>100000000</v>
      </c>
    </row>
    <row spans="1:6" r="12">
      <c t="s" s="4" r="A12">
        <v>333</v>
      </c>
      <c t="n" s="6" r="B12">
        <v>133000000</v>
      </c>
      <c t="n" s="6" r="C12">
        <v>133000000</v>
      </c>
      <c t="n" s="6" r="D12">
        <v>133000000</v>
      </c>
    </row>
    <row spans="1:6" r="13">
      <c t="s" s="4" r="A13">
        <v>334</v>
      </c>
      <c t="n" s="6" r="B13">
        <v>30000000</v>
      </c>
      <c t="n" s="6" r="C13">
        <v>30000000</v>
      </c>
      <c t="n" s="6" r="D13">
        <v>30000000</v>
      </c>
    </row>
    <row spans="1:6" r="14">
      <c t="s" s="4" r="A14">
        <v>335</v>
      </c>
      <c t="n" s="7" r="B14">
        <v>39900000</v>
      </c>
      <c t="n" s="6" r="C14">
        <v>39900000</v>
      </c>
      <c t="n" s="6" r="D14">
        <v>39900000</v>
      </c>
    </row>
    <row spans="1:6" r="15">
      <c t="s" s="4" r="A15">
        <v>336</v>
      </c>
      <c t="s" s="4" r="B15">
        <v>337</v>
      </c>
    </row>
    <row spans="1:6" r="16">
      <c t="s" s="4" r="A16">
        <v>309</v>
      </c>
      <c t="n" s="7" r="B16">
        <v>3700000</v>
      </c>
      <c t="n" s="7" r="C16">
        <v>3700000</v>
      </c>
      <c t="n" s="7" r="D16">
        <v>3700000</v>
      </c>
    </row>
    <row spans="1:6" r="17">
      <c t="s" s="4" r="A17">
        <v>328</v>
      </c>
      <c t="n" s="7" r="B17">
        <v>2600000</v>
      </c>
    </row>
    <row spans="1:6" r="18">
      <c t="s" s="4" r="A18">
        <v>300</v>
      </c>
    </row>
    <row spans="1:6" r="19">
      <c t="s" s="3" r="A19">
        <v>327</v>
      </c>
    </row>
    <row spans="1:6" r="20">
      <c t="s" s="4" r="A20">
        <v>329</v>
      </c>
      <c t="s" s="4" r="B20">
        <v>338</v>
      </c>
      <c t="s" s="4" r="C20">
        <v>338</v>
      </c>
      <c t="s" s="4" r="D20">
        <v>338</v>
      </c>
    </row>
    <row spans="1:6" r="21">
      <c t="s" s="4" r="A21">
        <v>301</v>
      </c>
      <c t="n" s="7" r="B21">
        <v>496000</v>
      </c>
      <c t="n" s="7" r="C21">
        <v>496000</v>
      </c>
      <c t="n" s="7" r="D21">
        <v>496000</v>
      </c>
      <c t="n" s="7" r="F21">
        <v>2000000</v>
      </c>
    </row>
    <row spans="1:6" r="22">
      <c t="s" s="4" r="A22">
        <v>339</v>
      </c>
      <c t="n" s="6" r="B22">
        <v>100000</v>
      </c>
      <c t="n" s="6" r="C22">
        <v>100000</v>
      </c>
      <c t="n" s="6" r="D22">
        <v>100000</v>
      </c>
    </row>
    <row spans="1:6" r="23">
      <c t="s" s="4" r="A23">
        <v>340</v>
      </c>
      <c t="n" s="7" r="B23">
        <v>400000</v>
      </c>
      <c t="n" s="7" r="C23">
        <v>400000</v>
      </c>
      <c t="n" s="7" r="D23">
        <v>400000</v>
      </c>
    </row>
    <row spans="1:6" r="24">
      <c t="s" s="4" r="A24">
        <v>341</v>
      </c>
    </row>
    <row spans="1:6" r="25">
      <c t="s" s="3" r="A25">
        <v>327</v>
      </c>
    </row>
    <row spans="1:6" r="26">
      <c t="s" s="4" r="A26">
        <v>329</v>
      </c>
      <c t="s" s="4" r="B26">
        <v>315</v>
      </c>
      <c t="s" s="4" r="C26">
        <v>315</v>
      </c>
      <c t="s" s="4" r="D26">
        <v>315</v>
      </c>
    </row>
    <row spans="1:6" r="27">
      <c t="s" s="4" r="A27">
        <v>342</v>
      </c>
    </row>
    <row spans="1:6" r="28">
      <c t="s" s="3" r="A28">
        <v>327</v>
      </c>
    </row>
    <row spans="1:6" r="29">
      <c t="s" s="4" r="A29">
        <v>343</v>
      </c>
      <c t="s" s="4" r="D29">
        <v>344</v>
      </c>
    </row>
    <row spans="1:6" r="30">
      <c t="s" s="4" r="A30">
        <v>345</v>
      </c>
    </row>
    <row spans="1:6" r="31">
      <c t="s" s="3" r="A31">
        <v>327</v>
      </c>
    </row>
    <row spans="1:6" r="32">
      <c t="s" s="4" r="A32">
        <v>346</v>
      </c>
      <c t="s" s="4" r="D32">
        <v>347</v>
      </c>
    </row>
    <row spans="1:6" r="33">
      <c t="s" s="4" r="A33">
        <v>348</v>
      </c>
    </row>
    <row spans="1:6" r="34">
      <c t="s" s="3" r="A34">
        <v>327</v>
      </c>
    </row>
    <row spans="1:6" r="35">
      <c t="s" s="4" r="A35">
        <v>346</v>
      </c>
      <c t="s" s="4" r="D35">
        <v>349</v>
      </c>
    </row>
    <row spans="1:6" r="36">
      <c t="s" s="4" r="A36">
        <v>350</v>
      </c>
    </row>
    <row spans="1:6" r="37">
      <c t="s" s="3" r="A37">
        <v>327</v>
      </c>
    </row>
    <row spans="1:6" r="38">
      <c t="s" s="4" r="A38">
        <v>346</v>
      </c>
      <c t="s" s="4" r="D38">
        <v>351</v>
      </c>
    </row>
    <row spans="1:6" r="39">
      <c t="s" s="4" r="A39">
        <v>352</v>
      </c>
    </row>
    <row spans="1:6" r="40">
      <c t="s" s="3" r="A40">
        <v>327</v>
      </c>
    </row>
    <row spans="1:6" r="41">
      <c t="s" s="4" r="A41">
        <v>346</v>
      </c>
      <c t="s" s="4" r="D41">
        <v>3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v>
      </c>
      <c t="s" s="2" r="C1">
        <v>54</v>
      </c>
    </row>
    <row spans="1:3" r="2">
      <c t="s" s="3" r="A2">
        <v>294</v>
      </c>
    </row>
    <row spans="1:3" r="3">
      <c t="s" s="4" r="A3">
        <v>295</v>
      </c>
      <c t="n" s="7" r="B3">
        <v>804313</v>
      </c>
      <c t="n" s="7" r="C3">
        <v>807114</v>
      </c>
    </row>
    <row spans="1:3" r="4">
      <c t="s" s="4" r="A4">
        <v>296</v>
      </c>
      <c t="n" s="6" r="B4">
        <v>8621</v>
      </c>
      <c t="n" s="6" r="C4">
        <v>11714</v>
      </c>
    </row>
    <row spans="1:3" r="5">
      <c t="s" s="4" r="A5">
        <v>297</v>
      </c>
      <c t="n" s="6" r="B5">
        <v>795692</v>
      </c>
      <c t="n" s="6" r="C5">
        <v>795400</v>
      </c>
    </row>
    <row spans="1:3" r="6">
      <c t="s" s="4" r="A6">
        <v>298</v>
      </c>
    </row>
    <row spans="1:3" r="7">
      <c t="s" s="3" r="A7">
        <v>294</v>
      </c>
    </row>
    <row spans="1:3" r="8">
      <c t="s" s="4" r="A8">
        <v>299</v>
      </c>
      <c t="n" s="6" r="B8">
        <v>244822</v>
      </c>
      <c t="n" s="6" r="C8">
        <v>244088</v>
      </c>
    </row>
    <row spans="1:3" r="9">
      <c t="s" s="4" r="A9">
        <v>300</v>
      </c>
    </row>
    <row spans="1:3" r="10">
      <c t="s" s="3" r="A10">
        <v>294</v>
      </c>
    </row>
    <row spans="1:3" r="11">
      <c t="s" s="4" r="A11">
        <v>301</v>
      </c>
      <c t="n" s="6" r="B11">
        <v>496</v>
      </c>
      <c t="n" s="6" r="C11">
        <v>2000</v>
      </c>
    </row>
    <row spans="1:3" r="12">
      <c t="s" s="4" r="A12">
        <v>302</v>
      </c>
    </row>
    <row spans="1:3" r="13">
      <c t="s" s="3" r="A13">
        <v>294</v>
      </c>
    </row>
    <row spans="1:3" r="14">
      <c t="s" s="4" r="A14">
        <v>303</v>
      </c>
      <c t="n" s="6" r="B14">
        <v>681</v>
      </c>
      <c t="n" s="6" r="C14">
        <v>826</v>
      </c>
    </row>
    <row spans="1:3" r="15">
      <c t="s" s="4" r="A15">
        <v>304</v>
      </c>
    </row>
    <row spans="1:3" r="16">
      <c t="s" s="3" r="A16">
        <v>294</v>
      </c>
    </row>
    <row spans="1:3" r="17">
      <c t="s" s="4" r="A17">
        <v>303</v>
      </c>
      <c t="n" s="6" r="B17">
        <v>2706</v>
      </c>
      <c t="n" s="6" r="C17">
        <v>3696</v>
      </c>
    </row>
    <row spans="1:3" r="18">
      <c t="s" s="4" r="A18">
        <v>355</v>
      </c>
    </row>
    <row spans="1:3" r="19">
      <c t="s" s="3" r="A19">
        <v>294</v>
      </c>
    </row>
    <row spans="1:3" r="20">
      <c t="s" s="4" r="A20">
        <v>295</v>
      </c>
      <c t="n" s="6" r="C20">
        <v>820073</v>
      </c>
    </row>
    <row spans="1:3" r="21">
      <c t="s" s="4" r="A21">
        <v>296</v>
      </c>
      <c t="n" s="6" r="C21">
        <v>11714</v>
      </c>
    </row>
    <row spans="1:3" r="22">
      <c t="s" s="4" r="A22">
        <v>297</v>
      </c>
      <c t="n" s="6" r="C22">
        <v>808359</v>
      </c>
    </row>
    <row spans="1:3" r="23">
      <c t="s" s="4" r="A23">
        <v>356</v>
      </c>
    </row>
    <row spans="1:3" r="24">
      <c t="s" s="3" r="A24">
        <v>294</v>
      </c>
    </row>
    <row spans="1:3" r="25">
      <c t="s" s="4" r="A25">
        <v>299</v>
      </c>
      <c t="n" s="6" r="C25">
        <v>244509</v>
      </c>
    </row>
    <row spans="1:3" r="26">
      <c t="s" s="4" r="A26">
        <v>357</v>
      </c>
    </row>
    <row spans="1:3" r="27">
      <c t="s" s="3" r="A27">
        <v>294</v>
      </c>
    </row>
    <row spans="1:3" r="28">
      <c t="s" s="4" r="A28">
        <v>301</v>
      </c>
      <c t="n" s="6" r="C28">
        <v>2000</v>
      </c>
    </row>
    <row spans="1:3" r="29">
      <c t="s" s="4" r="A29">
        <v>358</v>
      </c>
    </row>
    <row spans="1:3" r="30">
      <c t="s" s="3" r="A30">
        <v>294</v>
      </c>
    </row>
    <row spans="1:3" r="31">
      <c t="s" s="4" r="A31">
        <v>303</v>
      </c>
      <c t="n" s="6" r="C31">
        <v>826</v>
      </c>
    </row>
    <row spans="1:3" r="32">
      <c t="s" s="4" r="A32">
        <v>359</v>
      </c>
    </row>
    <row spans="1:3" r="33">
      <c t="s" s="3" r="A33">
        <v>294</v>
      </c>
    </row>
    <row spans="1:3" r="34">
      <c t="s" s="4" r="A34">
        <v>303</v>
      </c>
      <c t="n" s="6" r="C34">
        <v>3696</v>
      </c>
    </row>
    <row spans="1:3" r="35">
      <c t="s" s="4" r="A35">
        <v>360</v>
      </c>
    </row>
    <row spans="1:3" r="36">
      <c t="s" s="3" r="A36">
        <v>294</v>
      </c>
    </row>
    <row spans="1:3" r="37">
      <c t="s" s="4" r="A37">
        <v>295</v>
      </c>
      <c t="n" s="6" r="C37">
        <v>807114</v>
      </c>
    </row>
    <row spans="1:3" r="38">
      <c t="s" s="4" r="A38">
        <v>296</v>
      </c>
      <c t="n" s="6" r="C38">
        <v>11714</v>
      </c>
    </row>
    <row spans="1:3" r="39">
      <c t="s" s="4" r="A39">
        <v>297</v>
      </c>
      <c t="n" s="6" r="C39">
        <v>795400</v>
      </c>
    </row>
    <row spans="1:3" r="40">
      <c t="s" s="4" r="A40">
        <v>361</v>
      </c>
    </row>
    <row spans="1:3" r="41">
      <c t="s" s="3" r="A41">
        <v>294</v>
      </c>
    </row>
    <row spans="1:3" r="42">
      <c t="s" s="4" r="A42">
        <v>299</v>
      </c>
      <c t="n" s="6" r="C42">
        <v>244088</v>
      </c>
    </row>
    <row spans="1:3" r="43">
      <c t="s" s="4" r="A43">
        <v>362</v>
      </c>
    </row>
    <row spans="1:3" r="44">
      <c t="s" s="3" r="A44">
        <v>294</v>
      </c>
    </row>
    <row spans="1:3" r="45">
      <c t="s" s="4" r="A45">
        <v>301</v>
      </c>
      <c t="n" s="6" r="C45">
        <v>2000</v>
      </c>
    </row>
    <row spans="1:3" r="46">
      <c t="s" s="4" r="A46">
        <v>363</v>
      </c>
    </row>
    <row spans="1:3" r="47">
      <c t="s" s="3" r="A47">
        <v>294</v>
      </c>
    </row>
    <row spans="1:3" r="48">
      <c t="s" s="4" r="A48">
        <v>303</v>
      </c>
      <c t="n" s="6" r="C48">
        <v>826</v>
      </c>
    </row>
    <row spans="1:3" r="49">
      <c t="s" s="4" r="A49">
        <v>364</v>
      </c>
    </row>
    <row spans="1:3" r="50">
      <c t="s" s="3" r="A50">
        <v>294</v>
      </c>
    </row>
    <row spans="1:3" r="51">
      <c t="s" s="4" r="A51">
        <v>303</v>
      </c>
      <c t="n" s="6" r="C51">
        <v>3696</v>
      </c>
    </row>
    <row spans="1:3" r="52">
      <c t="s" s="4" r="A52">
        <v>305</v>
      </c>
    </row>
    <row spans="1:3" r="53">
      <c t="s" s="3" r="A53">
        <v>294</v>
      </c>
    </row>
    <row spans="1:3" r="54">
      <c t="s" s="4" r="A54">
        <v>299</v>
      </c>
      <c t="n" s="6" r="B54">
        <v>525203</v>
      </c>
      <c t="n" s="6" r="C54">
        <v>552957</v>
      </c>
    </row>
    <row spans="1:3" r="55">
      <c t="s" s="4" r="A55">
        <v>365</v>
      </c>
    </row>
    <row spans="1:3" r="56">
      <c t="s" s="3" r="A56">
        <v>294</v>
      </c>
    </row>
    <row spans="1:3" r="57">
      <c t="s" s="4" r="A57">
        <v>299</v>
      </c>
      <c t="n" s="6" r="C57">
        <v>562580</v>
      </c>
    </row>
    <row spans="1:3" r="58">
      <c t="s" s="4" r="A58">
        <v>366</v>
      </c>
    </row>
    <row spans="1:3" r="59">
      <c t="s" s="3" r="A59">
        <v>294</v>
      </c>
    </row>
    <row spans="1:3" r="60">
      <c t="s" s="4" r="A60">
        <v>299</v>
      </c>
      <c t="n" s="6" r="C60">
        <v>552957</v>
      </c>
    </row>
    <row spans="1:3" r="61">
      <c t="s" s="4" r="A61">
        <v>306</v>
      </c>
    </row>
    <row spans="1:3" r="62">
      <c t="s" s="3" r="A62">
        <v>294</v>
      </c>
    </row>
    <row spans="1:3" r="63">
      <c t="s" s="4" r="A63">
        <v>303</v>
      </c>
      <c t="n" s="7" r="B63">
        <v>30405</v>
      </c>
      <c t="n" s="6" r="C63">
        <v>3547</v>
      </c>
    </row>
    <row spans="1:3" r="64">
      <c t="s" s="4" r="A64">
        <v>367</v>
      </c>
    </row>
    <row spans="1:3" r="65">
      <c t="s" s="3" r="A65">
        <v>294</v>
      </c>
    </row>
    <row spans="1:3" r="66">
      <c t="s" s="4" r="A66">
        <v>303</v>
      </c>
      <c t="n" s="6" r="C66">
        <v>6462</v>
      </c>
    </row>
    <row spans="1:3" r="67">
      <c t="s" s="4" r="A67">
        <v>368</v>
      </c>
    </row>
    <row spans="1:3" r="68">
      <c t="s" s="3" r="A68">
        <v>294</v>
      </c>
    </row>
    <row spans="1:3" r="69">
      <c t="s" s="4" r="A69">
        <v>303</v>
      </c>
      <c t="n" s="6" r="C69">
        <v>3547</v>
      </c>
    </row>
    <row spans="1:3" r="70">
      <c t="s" s="4" r="A70">
        <v>369</v>
      </c>
    </row>
    <row spans="1:3" r="71">
      <c t="s" s="3" r="A71">
        <v>294</v>
      </c>
    </row>
    <row spans="1:3" r="72">
      <c t="s" s="4" r="A72">
        <v>299</v>
      </c>
      <c t="n" s="6" r="C72">
        <v>-421</v>
      </c>
    </row>
    <row spans="1:3" r="73">
      <c t="s" s="4" r="A73">
        <v>370</v>
      </c>
    </row>
    <row spans="1:3" r="74">
      <c t="s" s="3" r="A74">
        <v>294</v>
      </c>
    </row>
    <row spans="1:3" r="75">
      <c t="s" s="4" r="A75">
        <v>299</v>
      </c>
      <c t="n" s="6" r="C75">
        <v>-9623</v>
      </c>
    </row>
    <row spans="1:3" r="76">
      <c t="s" s="4" r="A76">
        <v>371</v>
      </c>
    </row>
    <row spans="1:3" r="77">
      <c t="s" s="3" r="A77">
        <v>294</v>
      </c>
    </row>
    <row spans="1:3" r="78">
      <c t="s" s="4" r="A78">
        <v>303</v>
      </c>
      <c t="n" s="7" r="C78">
        <v>-29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2</v>
      </c>
      <c t="s" s="2" r="B1">
        <v>2</v>
      </c>
      <c t="s" s="2" r="C1">
        <v>308</v>
      </c>
      <c t="s" s="2" r="D1">
        <v>54</v>
      </c>
    </row>
    <row spans="1:4" r="2">
      <c t="s" s="4" r="A2">
        <v>298</v>
      </c>
    </row>
    <row spans="1:4" r="3">
      <c t="s" s="3" r="A3">
        <v>294</v>
      </c>
    </row>
    <row spans="1:4" r="4">
      <c t="s" s="4" r="A4">
        <v>310</v>
      </c>
      <c t="n" s="7" r="B4">
        <v>250000000</v>
      </c>
    </row>
    <row spans="1:4" r="5">
      <c t="s" s="4" r="A5">
        <v>373</v>
      </c>
    </row>
    <row spans="1:4" r="6">
      <c t="s" s="3" r="A6">
        <v>294</v>
      </c>
    </row>
    <row spans="1:4" r="7">
      <c t="s" s="4" r="A7">
        <v>310</v>
      </c>
      <c t="n" s="7" r="D7">
        <v>250000000</v>
      </c>
    </row>
    <row spans="1:4" r="8">
      <c t="s" s="4" r="A8">
        <v>374</v>
      </c>
    </row>
    <row spans="1:4" r="9">
      <c t="s" s="3" r="A9">
        <v>294</v>
      </c>
    </row>
    <row spans="1:4" r="10">
      <c t="s" s="4" r="A10">
        <v>310</v>
      </c>
      <c t="n" s="6" r="D10">
        <v>250000000</v>
      </c>
    </row>
    <row spans="1:4" r="11">
      <c t="s" s="4" r="A11">
        <v>305</v>
      </c>
    </row>
    <row spans="1:4" r="12">
      <c t="s" s="3" r="A12">
        <v>294</v>
      </c>
    </row>
    <row spans="1:4" r="13">
      <c t="s" s="4" r="A13">
        <v>310</v>
      </c>
      <c t="n" s="6" r="B13">
        <v>545000000</v>
      </c>
      <c t="n" s="7" r="C13">
        <v>575000000</v>
      </c>
    </row>
    <row spans="1:4" r="14">
      <c t="s" s="4" r="A14">
        <v>365</v>
      </c>
    </row>
    <row spans="1:4" r="15">
      <c t="s" s="3" r="A15">
        <v>294</v>
      </c>
    </row>
    <row spans="1:4" r="16">
      <c t="s" s="4" r="A16">
        <v>310</v>
      </c>
      <c t="n" s="6" r="D16">
        <v>575000000</v>
      </c>
    </row>
    <row spans="1:4" r="17">
      <c t="s" s="4" r="A17">
        <v>366</v>
      </c>
    </row>
    <row spans="1:4" r="18">
      <c t="s" s="3" r="A18">
        <v>294</v>
      </c>
    </row>
    <row spans="1:4" r="19">
      <c t="s" s="4" r="A19">
        <v>310</v>
      </c>
      <c t="n" s="6" r="D19">
        <v>575000000</v>
      </c>
    </row>
    <row spans="1:4" r="20">
      <c t="s" s="4" r="A20">
        <v>306</v>
      </c>
    </row>
    <row spans="1:4" r="21">
      <c t="s" s="3" r="A21">
        <v>294</v>
      </c>
    </row>
    <row spans="1:4" r="22">
      <c t="s" s="4" r="A22">
        <v>310</v>
      </c>
      <c t="n" s="7" r="B22">
        <v>133000000</v>
      </c>
      <c t="n" s="7" r="C22">
        <v>100000000</v>
      </c>
    </row>
    <row spans="1:4" r="23">
      <c t="s" s="4" r="A23">
        <v>367</v>
      </c>
    </row>
    <row spans="1:4" r="24">
      <c t="s" s="3" r="A24">
        <v>294</v>
      </c>
    </row>
    <row spans="1:4" r="25">
      <c t="s" s="4" r="A25">
        <v>310</v>
      </c>
      <c t="n" s="6" r="D25">
        <v>100000000</v>
      </c>
    </row>
    <row spans="1:4" r="26">
      <c t="s" s="4" r="A26">
        <v>368</v>
      </c>
    </row>
    <row spans="1:4" r="27">
      <c t="s" s="3" r="A27">
        <v>294</v>
      </c>
    </row>
    <row spans="1:4" r="28">
      <c t="s" s="4" r="A28">
        <v>310</v>
      </c>
      <c t="n" s="6" r="D28">
        <v>100000000</v>
      </c>
    </row>
    <row spans="1:4" r="29">
      <c t="s" s="4" r="A29">
        <v>369</v>
      </c>
    </row>
    <row spans="1:4" r="30">
      <c t="s" s="3" r="A30">
        <v>294</v>
      </c>
    </row>
    <row spans="1:4" r="31">
      <c t="s" s="4" r="A31">
        <v>310</v>
      </c>
      <c t="n" s="6" r="D31">
        <v>250000000</v>
      </c>
    </row>
    <row spans="1:4" r="32">
      <c t="s" s="4" r="A32">
        <v>370</v>
      </c>
    </row>
    <row spans="1:4" r="33">
      <c t="s" s="3" r="A33">
        <v>294</v>
      </c>
    </row>
    <row spans="1:4" r="34">
      <c t="s" s="4" r="A34">
        <v>310</v>
      </c>
      <c t="n" s="6" r="D34">
        <v>575000000</v>
      </c>
    </row>
    <row spans="1:4" r="35">
      <c t="s" s="4" r="A35">
        <v>371</v>
      </c>
    </row>
    <row spans="1:4" r="36">
      <c t="s" s="3" r="A36">
        <v>294</v>
      </c>
    </row>
    <row spans="1:4" r="37">
      <c t="s" s="4" r="A37">
        <v>310</v>
      </c>
      <c t="n" s="7" r="D37">
        <v>10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21"/>
  </cols>
  <sheetData>
    <row spans="1:2" r="1">
      <c t="s" s="1" r="A1">
        <v>375</v>
      </c>
      <c t="s" s="2" r="B1">
        <v>1</v>
      </c>
    </row>
    <row spans="1:2" r="2">
      <c t="s" s="2" r="B2">
        <v>236</v>
      </c>
    </row>
    <row spans="1:2" r="3">
      <c t="s" s="3" r="A3">
        <v>376</v>
      </c>
    </row>
    <row spans="1:2" r="4">
      <c t="s" s="4" r="A4">
        <v>377</v>
      </c>
      <c t="n" s="7" r="B4">
        <v>449898</v>
      </c>
    </row>
    <row spans="1:2" r="5">
      <c t="s" s="4" r="A5">
        <v>378</v>
      </c>
      <c t="n" s="6" r="B5">
        <v>161</v>
      </c>
    </row>
    <row spans="1:2" r="6">
      <c t="s" s="4" r="A6">
        <v>379</v>
      </c>
      <c t="n" s="6" r="B6">
        <v>-1805</v>
      </c>
    </row>
    <row spans="1:2" r="7">
      <c t="s" s="4" r="A7">
        <v>380</v>
      </c>
      <c t="n" s="6" r="B7">
        <v>448254</v>
      </c>
    </row>
    <row spans="1:2" r="8">
      <c t="s" s="4" r="A8">
        <v>381</v>
      </c>
    </row>
    <row spans="1:2" r="9">
      <c t="s" s="3" r="A9">
        <v>376</v>
      </c>
    </row>
    <row spans="1:2" r="10">
      <c t="s" s="4" r="A10">
        <v>377</v>
      </c>
      <c t="n" s="6" r="B10">
        <v>9111</v>
      </c>
    </row>
    <row spans="1:2" r="11">
      <c t="s" s="4" r="A11">
        <v>378</v>
      </c>
      <c t="n" s="6" r="B11">
        <v>161</v>
      </c>
    </row>
    <row spans="1:2" r="12">
      <c t="s" s="4" r="A12">
        <v>380</v>
      </c>
      <c t="n" s="6" r="B12">
        <v>9272</v>
      </c>
    </row>
    <row spans="1:2" r="13">
      <c t="s" s="4" r="A13">
        <v>382</v>
      </c>
    </row>
    <row spans="1:2" r="14">
      <c t="s" s="3" r="A14">
        <v>376</v>
      </c>
    </row>
    <row spans="1:2" r="15">
      <c t="s" s="4" r="A15">
        <v>377</v>
      </c>
      <c t="n" s="6" r="B15">
        <v>73992</v>
      </c>
    </row>
    <row spans="1:2" r="16">
      <c t="s" s="4" r="A16">
        <v>380</v>
      </c>
      <c t="n" s="6" r="B16">
        <v>73992</v>
      </c>
    </row>
    <row spans="1:2" r="17">
      <c t="s" s="4" r="A17">
        <v>383</v>
      </c>
    </row>
    <row spans="1:2" r="18">
      <c t="s" s="3" r="A18">
        <v>376</v>
      </c>
    </row>
    <row spans="1:2" r="19">
      <c t="s" s="4" r="A19">
        <v>377</v>
      </c>
      <c t="n" s="6" r="B19">
        <v>366795</v>
      </c>
    </row>
    <row spans="1:2" r="20">
      <c t="s" s="4" r="A20">
        <v>379</v>
      </c>
      <c t="n" s="6" r="B20">
        <v>-1805</v>
      </c>
    </row>
    <row spans="1:2" r="21">
      <c t="s" s="4" r="A21">
        <v>380</v>
      </c>
      <c t="n" s="7" r="B21">
        <v>3649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384</v>
      </c>
      <c t="s" s="2" r="B1">
        <v>1</v>
      </c>
    </row>
    <row spans="1:2" r="2">
      <c t="s" s="2" r="B2">
        <v>236</v>
      </c>
    </row>
    <row spans="1:2" r="3">
      <c t="s" s="3" r="A3">
        <v>158</v>
      </c>
    </row>
    <row spans="1:2" r="4">
      <c t="s" s="4" r="A4">
        <v>385</v>
      </c>
      <c t="n" s="7" r="B4">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386</v>
      </c>
      <c t="s" s="2" r="B1">
        <v>1</v>
      </c>
    </row>
    <row spans="1:2" r="2">
      <c t="s" s="2" r="B2">
        <v>236</v>
      </c>
    </row>
    <row spans="1:2" r="3">
      <c t="s" s="3" r="A3">
        <v>387</v>
      </c>
    </row>
    <row spans="1:2" r="4">
      <c t="s" s="4" r="A4">
        <v>388</v>
      </c>
      <c t="n" s="7" r="B4">
        <v>282169</v>
      </c>
    </row>
    <row spans="1:2" r="5">
      <c t="s" s="4" r="A5">
        <v>389</v>
      </c>
      <c t="n" s="6" r="B5">
        <v>-20365</v>
      </c>
    </row>
    <row spans="1:2" r="6">
      <c t="s" s="4" r="A6">
        <v>378</v>
      </c>
      <c t="n" s="6" r="B6">
        <v>149</v>
      </c>
    </row>
    <row spans="1:2" r="7">
      <c t="s" s="4" r="A7">
        <v>390</v>
      </c>
      <c t="n" s="6" r="B7">
        <v>261953</v>
      </c>
    </row>
    <row spans="1:2" r="8">
      <c t="s" s="4" r="A8">
        <v>381</v>
      </c>
    </row>
    <row spans="1:2" r="9">
      <c t="s" s="3" r="A9">
        <v>387</v>
      </c>
    </row>
    <row spans="1:2" r="10">
      <c t="s" s="4" r="A10">
        <v>388</v>
      </c>
      <c t="n" s="6" r="B10">
        <v>1952</v>
      </c>
    </row>
    <row spans="1:2" r="11">
      <c t="s" s="4" r="A11">
        <v>389</v>
      </c>
      <c t="n" s="6" r="B11">
        <v>-156</v>
      </c>
    </row>
    <row spans="1:2" r="12">
      <c t="s" s="4" r="A12">
        <v>378</v>
      </c>
      <c t="n" s="6" r="B12">
        <v>24</v>
      </c>
    </row>
    <row spans="1:2" r="13">
      <c t="s" s="4" r="A13">
        <v>390</v>
      </c>
      <c t="n" s="6" r="B13">
        <v>1820</v>
      </c>
    </row>
    <row spans="1:2" r="14">
      <c t="s" s="4" r="A14">
        <v>382</v>
      </c>
    </row>
    <row spans="1:2" r="15">
      <c t="s" s="3" r="A15">
        <v>387</v>
      </c>
    </row>
    <row spans="1:2" r="16">
      <c t="s" s="4" r="A16">
        <v>388</v>
      </c>
      <c t="n" s="6" r="B16">
        <v>46417</v>
      </c>
    </row>
    <row spans="1:2" r="17">
      <c t="s" s="4" r="A17">
        <v>389</v>
      </c>
      <c t="n" s="6" r="B17">
        <v>-2721</v>
      </c>
    </row>
    <row spans="1:2" r="18">
      <c t="s" s="4" r="A18">
        <v>378</v>
      </c>
      <c t="n" s="6" r="B18">
        <v>125</v>
      </c>
    </row>
    <row spans="1:2" r="19">
      <c t="s" s="4" r="A19">
        <v>390</v>
      </c>
      <c t="n" s="6" r="B19">
        <v>43821</v>
      </c>
    </row>
    <row spans="1:2" r="20">
      <c t="s" s="4" r="A20">
        <v>383</v>
      </c>
    </row>
    <row spans="1:2" r="21">
      <c t="s" s="3" r="A21">
        <v>387</v>
      </c>
    </row>
    <row spans="1:2" r="22">
      <c t="s" s="4" r="A22">
        <v>388</v>
      </c>
      <c t="n" s="6" r="B22">
        <v>233800</v>
      </c>
    </row>
    <row spans="1:2" r="23">
      <c t="s" s="4" r="A23">
        <v>389</v>
      </c>
      <c t="n" s="6" r="B23">
        <v>-17488</v>
      </c>
    </row>
    <row spans="1:2" r="24">
      <c t="s" s="4" r="A24">
        <v>390</v>
      </c>
      <c t="n" s="7" r="B24">
        <v>216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26</v>
      </c>
    </row>
    <row spans="1:3" r="3">
      <c t="s" s="3" r="A3">
        <v>107</v>
      </c>
    </row>
    <row spans="1:3" r="4">
      <c t="s" s="4" r="A4">
        <v>43</v>
      </c>
      <c t="n" s="7" r="B4">
        <v>4879</v>
      </c>
      <c t="n" s="7" r="C4">
        <v>17584</v>
      </c>
    </row>
    <row spans="1:3" r="5">
      <c t="s" s="3" r="A5">
        <v>108</v>
      </c>
    </row>
    <row spans="1:3" r="6">
      <c t="s" s="4" r="A6">
        <v>32</v>
      </c>
      <c t="n" s="6" r="B6">
        <v>47177</v>
      </c>
      <c t="n" s="6" r="C6">
        <v>25702</v>
      </c>
    </row>
    <row spans="1:3" r="7">
      <c t="s" s="4" r="A7">
        <v>109</v>
      </c>
      <c t="n" s="6" r="B7">
        <v>3048</v>
      </c>
      <c t="n" s="6" r="C7">
        <v>1827</v>
      </c>
    </row>
    <row spans="1:3" r="8">
      <c t="s" s="3" r="A8">
        <v>110</v>
      </c>
    </row>
    <row spans="1:3" r="9">
      <c t="s" s="4" r="A9">
        <v>111</v>
      </c>
      <c t="n" s="6" r="B9">
        <v>3130</v>
      </c>
    </row>
    <row spans="1:3" r="10">
      <c t="s" s="4" r="A10">
        <v>36</v>
      </c>
      <c t="n" s="6" r="B10">
        <v>2589</v>
      </c>
    </row>
    <row spans="1:3" r="11">
      <c t="s" s="4" r="A11">
        <v>112</v>
      </c>
      <c t="n" s="6" r="B11">
        <v>-463</v>
      </c>
      <c t="n" s="6" r="C11">
        <v>-2503</v>
      </c>
    </row>
    <row spans="1:3" r="12">
      <c t="s" s="4" r="A12">
        <v>113</v>
      </c>
      <c t="n" s="6" r="B12">
        <v>3560</v>
      </c>
      <c t="n" s="6" r="C12">
        <v>2919</v>
      </c>
    </row>
    <row spans="1:3" r="13">
      <c t="s" s="4" r="A13">
        <v>114</v>
      </c>
      <c t="n" s="6" r="B13">
        <v>1891</v>
      </c>
    </row>
    <row spans="1:3" r="14">
      <c t="s" s="3" r="A14">
        <v>115</v>
      </c>
    </row>
    <row spans="1:3" r="15">
      <c t="s" s="4" r="A15">
        <v>116</v>
      </c>
      <c t="n" s="6" r="B15">
        <v>-24422</v>
      </c>
      <c t="n" s="6" r="C15">
        <v>-11361</v>
      </c>
    </row>
    <row spans="1:3" r="16">
      <c t="s" s="4" r="A16">
        <v>58</v>
      </c>
      <c t="n" s="6" r="B16">
        <v>1663</v>
      </c>
      <c t="n" s="6" r="C16">
        <v>-3940</v>
      </c>
    </row>
    <row spans="1:3" r="17">
      <c t="s" s="4" r="A17">
        <v>71</v>
      </c>
      <c t="n" s="6" r="B17">
        <v>629</v>
      </c>
      <c t="n" s="6" r="C17">
        <v>-8380</v>
      </c>
    </row>
    <row spans="1:3" r="18">
      <c t="s" s="4" r="A18">
        <v>117</v>
      </c>
      <c t="n" s="6" r="B18">
        <v>2451</v>
      </c>
      <c t="n" s="6" r="C18">
        <v>-8593</v>
      </c>
    </row>
    <row spans="1:3" r="19">
      <c t="s" s="4" r="A19">
        <v>118</v>
      </c>
      <c t="n" s="6" r="B19">
        <v>46132</v>
      </c>
      <c t="n" s="6" r="C19">
        <v>13255</v>
      </c>
    </row>
    <row spans="1:3" r="20">
      <c t="s" s="3" r="A20">
        <v>119</v>
      </c>
    </row>
    <row spans="1:3" r="21">
      <c t="s" s="4" r="A21">
        <v>120</v>
      </c>
      <c t="n" s="6" r="B21">
        <v>-32166</v>
      </c>
      <c t="n" s="6" r="C21">
        <v>-26318</v>
      </c>
    </row>
    <row spans="1:3" r="22">
      <c t="s" s="4" r="A22">
        <v>121</v>
      </c>
      <c t="n" s="6" r="B22">
        <v>1635</v>
      </c>
    </row>
    <row spans="1:3" r="23">
      <c t="s" s="4" r="A23">
        <v>122</v>
      </c>
      <c t="n" s="6" r="B23">
        <v>366</v>
      </c>
      <c t="n" s="6" r="C23">
        <v>441</v>
      </c>
    </row>
    <row spans="1:3" r="24">
      <c t="s" s="4" r="A24">
        <v>123</v>
      </c>
      <c t="n" s="6" r="C24">
        <v>-9017</v>
      </c>
    </row>
    <row spans="1:3" r="25">
      <c t="s" s="4" r="A25">
        <v>124</v>
      </c>
      <c t="n" s="6" r="C25">
        <v>869</v>
      </c>
    </row>
    <row spans="1:3" r="26">
      <c t="s" s="4" r="A26">
        <v>125</v>
      </c>
      <c t="n" s="6" r="B26">
        <v>-30165</v>
      </c>
      <c t="n" s="6" r="C26">
        <v>-34025</v>
      </c>
    </row>
    <row spans="1:3" r="27">
      <c t="s" s="3" r="A27">
        <v>126</v>
      </c>
    </row>
    <row spans="1:3" r="28">
      <c t="s" s="4" r="A28">
        <v>127</v>
      </c>
      <c t="n" s="6" r="B28">
        <v>-3692</v>
      </c>
      <c t="n" s="6" r="C28">
        <v>-136</v>
      </c>
    </row>
    <row spans="1:3" r="29">
      <c t="s" s="4" r="A29">
        <v>128</v>
      </c>
      <c t="n" s="6" r="B29">
        <v>-5677</v>
      </c>
      <c t="n" s="6" r="C29">
        <v>-4554</v>
      </c>
    </row>
    <row spans="1:3" r="30">
      <c t="s" s="4" r="A30">
        <v>129</v>
      </c>
      <c t="n" s="6" r="B30">
        <v>39000</v>
      </c>
      <c t="n" s="6" r="C30">
        <v>8517</v>
      </c>
    </row>
    <row spans="1:3" r="31">
      <c t="s" s="4" r="A31">
        <v>130</v>
      </c>
      <c t="n" s="6" r="B31">
        <v>-39562</v>
      </c>
      <c t="n" s="6" r="C31">
        <v>-149530</v>
      </c>
    </row>
    <row spans="1:3" r="32">
      <c t="s" s="4" r="A32">
        <v>131</v>
      </c>
      <c t="n" s="6" r="B32">
        <v>-4101</v>
      </c>
      <c t="n" s="6" r="C32">
        <v>-1458</v>
      </c>
    </row>
    <row spans="1:3" r="33">
      <c t="s" s="4" r="A33">
        <v>132</v>
      </c>
      <c t="n" s="6" r="C33">
        <v>173052</v>
      </c>
    </row>
    <row spans="1:3" r="34">
      <c t="s" s="4" r="A34">
        <v>133</v>
      </c>
      <c t="n" s="6" r="B34">
        <v>2553</v>
      </c>
      <c t="n" s="6" r="C34">
        <v>1831</v>
      </c>
    </row>
    <row spans="1:3" r="35">
      <c t="s" s="4" r="A35">
        <v>134</v>
      </c>
      <c t="n" s="6" r="B35">
        <v>-3465</v>
      </c>
      <c t="n" s="6" r="C35">
        <v>-3990</v>
      </c>
    </row>
    <row spans="1:3" r="36">
      <c t="s" s="4" r="A36">
        <v>135</v>
      </c>
      <c t="n" s="6" r="B36">
        <v>-14944</v>
      </c>
      <c t="n" s="6" r="C36">
        <v>23732</v>
      </c>
    </row>
    <row spans="1:3" r="37">
      <c t="s" s="4" r="A37">
        <v>136</v>
      </c>
      <c t="n" s="6" r="B37">
        <v>-1322</v>
      </c>
      <c t="n" s="6" r="C37">
        <v>-177</v>
      </c>
    </row>
    <row spans="1:3" r="38">
      <c t="s" s="4" r="A38">
        <v>137</v>
      </c>
      <c t="n" s="6" r="B38">
        <v>-299</v>
      </c>
      <c t="n" s="6" r="C38">
        <v>2785</v>
      </c>
    </row>
    <row spans="1:3" r="39">
      <c t="s" s="4" r="A39">
        <v>138</v>
      </c>
      <c t="n" s="6" r="B39">
        <v>15087</v>
      </c>
      <c t="n" s="6" r="C39">
        <v>37317</v>
      </c>
    </row>
    <row spans="1:3" r="40">
      <c t="s" s="4" r="A40">
        <v>139</v>
      </c>
      <c t="n" s="7" r="B40">
        <v>14788</v>
      </c>
      <c t="n" s="7" r="C40">
        <v>401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1</v>
      </c>
      <c t="s" s="2" r="B1">
        <v>25</v>
      </c>
      <c t="s" s="2" r="D1">
        <v>1</v>
      </c>
    </row>
    <row spans="1:5" r="2">
      <c t="s" s="2" r="B2">
        <v>2</v>
      </c>
      <c t="s" s="2" r="C2">
        <v>26</v>
      </c>
      <c t="s" s="2" r="D2">
        <v>2</v>
      </c>
      <c t="s" s="2" r="E2">
        <v>26</v>
      </c>
    </row>
    <row spans="1:5" r="3">
      <c t="s" s="3" r="A3">
        <v>392</v>
      </c>
    </row>
    <row spans="1:5" r="4">
      <c t="s" s="4" r="A4">
        <v>393</v>
      </c>
      <c t="n" s="7" r="D4">
        <v>3560</v>
      </c>
      <c t="n" s="7" r="E4">
        <v>2919</v>
      </c>
    </row>
    <row spans="1:5" r="5">
      <c t="s" s="4" r="A5">
        <v>394</v>
      </c>
      <c t="n" s="6" r="D5">
        <v>167</v>
      </c>
      <c t="n" s="6" r="E5">
        <v>54600</v>
      </c>
    </row>
    <row spans="1:5" r="6">
      <c t="s" s="4" r="A6">
        <v>395</v>
      </c>
      <c t="n" s="7" r="B6">
        <v>400</v>
      </c>
      <c t="n" s="7" r="C6">
        <v>600</v>
      </c>
      <c t="n" s="7" r="D6">
        <v>2000</v>
      </c>
      <c t="n" s="7" r="E6">
        <v>1700</v>
      </c>
    </row>
    <row spans="1:5" r="7">
      <c t="s" s="4" r="A7">
        <v>396</v>
      </c>
    </row>
    <row spans="1:5" r="8">
      <c t="s" s="3" r="A8">
        <v>392</v>
      </c>
    </row>
    <row spans="1:5" r="9">
      <c t="s" s="4" r="A9">
        <v>397</v>
      </c>
      <c t="s" s="4" r="D9">
        <v>398</v>
      </c>
    </row>
    <row spans="1:5" r="10">
      <c t="s" s="4" r="A10">
        <v>399</v>
      </c>
    </row>
    <row spans="1:5" r="11">
      <c t="s" s="3" r="A11">
        <v>392</v>
      </c>
    </row>
    <row spans="1:5" r="12">
      <c t="s" s="4" r="A12">
        <v>400</v>
      </c>
      <c t="n" s="6" r="D12">
        <v>152510</v>
      </c>
      <c t="n" s="6" r="E12">
        <v>114475</v>
      </c>
    </row>
    <row spans="1:5" r="13">
      <c t="s" s="4" r="A13">
        <v>401</v>
      </c>
    </row>
    <row spans="1:5" r="14">
      <c t="s" s="3" r="A14">
        <v>392</v>
      </c>
    </row>
    <row spans="1:5" r="15">
      <c t="s" s="4" r="A15">
        <v>397</v>
      </c>
      <c t="s" s="4" r="D15">
        <v>402</v>
      </c>
    </row>
    <row spans="1:5" r="16">
      <c t="s" s="4" r="A16">
        <v>403</v>
      </c>
    </row>
    <row spans="1:5" r="17">
      <c t="s" s="3" r="A17">
        <v>392</v>
      </c>
    </row>
    <row spans="1:5" r="18">
      <c t="s" s="4" r="A18">
        <v>393</v>
      </c>
      <c t="n" s="6" r="B18">
        <v>300</v>
      </c>
      <c t="n" s="6" r="C18">
        <v>300</v>
      </c>
      <c t="n" s="7" r="D18">
        <v>900</v>
      </c>
      <c t="n" s="7" r="E18">
        <v>500</v>
      </c>
    </row>
    <row spans="1:5" r="19">
      <c t="s" s="4" r="A19">
        <v>400</v>
      </c>
      <c t="n" s="6" r="D19">
        <v>202330</v>
      </c>
      <c t="n" s="6" r="E19">
        <v>71550</v>
      </c>
    </row>
    <row spans="1:5" r="20">
      <c t="s" s="4" r="A20">
        <v>404</v>
      </c>
      <c t="s" s="4" r="D20">
        <v>402</v>
      </c>
    </row>
    <row spans="1:5" r="21">
      <c t="s" s="4" r="A21">
        <v>279</v>
      </c>
    </row>
    <row spans="1:5" r="22">
      <c t="s" s="3" r="A22">
        <v>392</v>
      </c>
    </row>
    <row spans="1:5" r="23">
      <c t="s" s="4" r="A23">
        <v>393</v>
      </c>
      <c t="n" s="6" r="B23">
        <v>200</v>
      </c>
      <c t="n" s="6" r="C23">
        <v>200</v>
      </c>
      <c t="n" s="7" r="D23">
        <v>700</v>
      </c>
      <c t="n" s="7" r="E23">
        <v>700</v>
      </c>
    </row>
    <row spans="1:5" r="24">
      <c t="s" s="4" r="A24">
        <v>405</v>
      </c>
      <c t="n" s="8" r="D24">
        <v>5.02</v>
      </c>
    </row>
    <row spans="1:5" r="25">
      <c t="s" s="4" r="A25">
        <v>245</v>
      </c>
    </row>
    <row spans="1:5" r="26">
      <c t="s" s="3" r="A26">
        <v>392</v>
      </c>
    </row>
    <row spans="1:5" r="27">
      <c t="s" s="4" r="A27">
        <v>393</v>
      </c>
      <c t="n" s="7" r="B27">
        <v>900</v>
      </c>
      <c t="n" s="7" r="C27">
        <v>1100</v>
      </c>
      <c t="n" s="7" r="D27">
        <v>3600</v>
      </c>
      <c t="n" s="7" r="E27">
        <v>29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406</v>
      </c>
      <c t="s" s="2" r="B1">
        <v>1</v>
      </c>
    </row>
    <row spans="1:2" r="2">
      <c t="s" s="2" r="B2">
        <v>2</v>
      </c>
    </row>
    <row spans="1:2" r="3">
      <c t="s" s="3" r="A3">
        <v>392</v>
      </c>
    </row>
    <row spans="1:2" r="4">
      <c t="s" s="4" r="A4">
        <v>407</v>
      </c>
      <c t="s" s="4" r="B4">
        <v>408</v>
      </c>
    </row>
    <row spans="1:2" r="5">
      <c t="s" s="4" r="A5">
        <v>409</v>
      </c>
      <c t="s" s="4" r="B5">
        <v>410</v>
      </c>
    </row>
    <row spans="1:2" r="6">
      <c t="s" s="4" r="A6">
        <v>411</v>
      </c>
      <c t="s" s="4" r="B6">
        <v>412</v>
      </c>
    </row>
    <row spans="1:2" r="7">
      <c t="s" s="4" r="A7">
        <v>413</v>
      </c>
      <c t="s" s="4" r="B7">
        <v>414</v>
      </c>
    </row>
    <row spans="1:2" r="8">
      <c t="s" s="4" r="A8">
        <v>415</v>
      </c>
      <c t="s" s="4" r="B8">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spans="1:4" r="1">
      <c t="s" s="1" r="A1">
        <v>417</v>
      </c>
      <c t="s" s="2" r="C1">
        <v>1</v>
      </c>
    </row>
    <row spans="1:4" r="2">
      <c t="s" s="2" r="C2">
        <v>2</v>
      </c>
      <c t="s" s="2" r="D2">
        <v>26</v>
      </c>
    </row>
    <row spans="1:4" r="3">
      <c t="s" s="3" r="A3">
        <v>163</v>
      </c>
    </row>
    <row spans="1:4" r="4">
      <c t="s" s="4" r="A4">
        <v>418</v>
      </c>
      <c t="n" s="6" r="C4">
        <v>1034</v>
      </c>
    </row>
    <row spans="1:4" r="5">
      <c t="s" s="4" r="A5">
        <v>419</v>
      </c>
      <c t="n" s="6" r="C5">
        <v>167</v>
      </c>
      <c t="n" s="6" r="D5">
        <v>54600</v>
      </c>
    </row>
    <row spans="1:4" r="6">
      <c t="s" s="4" r="A6">
        <v>420</v>
      </c>
      <c t="n" s="6" r="C6">
        <v>-242</v>
      </c>
    </row>
    <row spans="1:4" r="7">
      <c t="s" s="4" r="A7">
        <v>421</v>
      </c>
      <c t="n" s="6" r="C7">
        <v>-33</v>
      </c>
    </row>
    <row spans="1:4" r="8">
      <c t="s" s="4" r="A8">
        <v>422</v>
      </c>
      <c t="n" s="6" r="C8">
        <v>926</v>
      </c>
    </row>
    <row spans="1:4" r="9">
      <c t="s" s="4" r="A9">
        <v>423</v>
      </c>
      <c t="n" s="6" r="C9">
        <v>714</v>
      </c>
    </row>
    <row spans="1:4" r="10">
      <c t="s" s="4" r="A10">
        <v>424</v>
      </c>
      <c t="n" s="8" r="C10">
        <v>12.09</v>
      </c>
    </row>
    <row spans="1:4" r="11">
      <c t="s" s="4" r="A11">
        <v>425</v>
      </c>
      <c t="n" s="11" r="C11">
        <v>11.31</v>
      </c>
    </row>
    <row spans="1:4" r="12">
      <c t="s" s="4" r="A12">
        <v>426</v>
      </c>
      <c t="n" s="11" r="C12">
        <v>10.54</v>
      </c>
    </row>
    <row spans="1:4" r="13">
      <c t="s" s="4" r="A13">
        <v>427</v>
      </c>
      <c t="n" s="11" r="C13">
        <v>17.38</v>
      </c>
    </row>
    <row spans="1:4" r="14">
      <c t="s" s="4" r="A14">
        <v>428</v>
      </c>
      <c t="n" s="11" r="C14">
        <v>12.16</v>
      </c>
    </row>
    <row spans="1:4" r="15">
      <c t="s" s="4" r="A15">
        <v>429</v>
      </c>
      <c t="n" s="8" r="C15">
        <v>11.54</v>
      </c>
    </row>
    <row spans="1:4" r="16">
      <c t="s" s="4" r="A16">
        <v>430</v>
      </c>
      <c t="s" s="4" r="C16">
        <v>431</v>
      </c>
    </row>
    <row spans="1:4" r="17">
      <c t="s" s="4" r="A17">
        <v>432</v>
      </c>
      <c t="s" s="4" r="C17">
        <v>433</v>
      </c>
    </row>
    <row spans="1:4" r="18">
      <c t="s" s="4" r="A18">
        <v>434</v>
      </c>
      <c t="s" s="4" r="B18">
        <v>435</v>
      </c>
      <c t="n" s="7" r="C18">
        <v>6092</v>
      </c>
    </row>
    <row spans="1:4" r="19">
      <c t="s" s="4" r="A19">
        <v>436</v>
      </c>
      <c t="s" s="4" r="B19">
        <v>435</v>
      </c>
      <c t="n" s="7" r="C19">
        <v>1086</v>
      </c>
    </row>
    <row spans="1:4" r="20">
      <c t="n" r="A20"/>
    </row>
    <row spans="1:4" r="21">
      <c t="s" s="4" r="A21">
        <v>435</v>
      </c>
      <c t="s" s="4" r="B21">
        <v>437</v>
      </c>
    </row>
  </sheetData>
  <mergeCells count="4">
    <mergeCell ref="A1:B2"/>
    <mergeCell ref="C1:D1"/>
    <mergeCell ref="A20:C20"/>
    <mergeCell ref="B21:C2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8</v>
      </c>
      <c t="s" s="2" r="B1">
        <v>25</v>
      </c>
      <c t="s" s="2" r="D1">
        <v>1</v>
      </c>
    </row>
    <row spans="1:5" r="2">
      <c t="s" s="2" r="B2">
        <v>2</v>
      </c>
      <c t="s" s="2" r="C2">
        <v>26</v>
      </c>
      <c t="s" s="2" r="D2">
        <v>2</v>
      </c>
      <c t="s" s="2" r="E2">
        <v>26</v>
      </c>
    </row>
    <row spans="1:5" r="3">
      <c t="s" s="3" r="A3">
        <v>439</v>
      </c>
    </row>
    <row spans="1:5" r="4">
      <c t="s" s="4" r="A4">
        <v>440</v>
      </c>
      <c t="s" s="4" r="B4">
        <v>441</v>
      </c>
      <c t="s" s="4" r="C4">
        <v>442</v>
      </c>
      <c t="s" s="4" r="D4">
        <v>443</v>
      </c>
      <c t="s" s="4" r="E4">
        <v>444</v>
      </c>
    </row>
    <row spans="1:5" r="5">
      <c t="s" s="4" r="A5">
        <v>41</v>
      </c>
      <c t="n" s="7" r="B5">
        <v>-6423</v>
      </c>
      <c t="n" s="7" r="C5">
        <v>936</v>
      </c>
      <c t="n" s="7" r="D5">
        <v>-6469</v>
      </c>
      <c t="n" s="7" r="E5">
        <v>4009</v>
      </c>
    </row>
    <row spans="1:5" r="6">
      <c t="s" s="4" r="A6">
        <v>445</v>
      </c>
      <c t="s" s="4" r="B6">
        <v>446</v>
      </c>
    </row>
    <row spans="1:5" r="7">
      <c t="s" s="4" r="A7">
        <v>447</v>
      </c>
    </row>
    <row spans="1:5" r="8">
      <c t="s" s="3" r="A8">
        <v>439</v>
      </c>
    </row>
    <row spans="1:5" r="9">
      <c t="s" s="4" r="A9">
        <v>448</v>
      </c>
      <c t="s" s="4" r="B9">
        <v>443</v>
      </c>
    </row>
    <row spans="1:5" r="10">
      <c t="s" s="4" r="A10">
        <v>449</v>
      </c>
    </row>
    <row spans="1:5" r="11">
      <c t="s" s="3" r="A11">
        <v>439</v>
      </c>
    </row>
    <row spans="1:5" r="12">
      <c t="s" s="4" r="A12">
        <v>448</v>
      </c>
      <c t="s" s="4" r="B12">
        <v>4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s="1" r="A1">
        <v>451</v>
      </c>
      <c t="s" s="2" r="B1">
        <v>236</v>
      </c>
    </row>
    <row spans="1:2" r="2">
      <c t="s" s="3" r="A2">
        <v>452</v>
      </c>
    </row>
    <row spans="1:2" r="3">
      <c t="s" s="4" r="A3">
        <v>453</v>
      </c>
      <c t="n" s="7" r="B3">
        <v>0</v>
      </c>
    </row>
    <row spans="1:2" r="4">
      <c t="s" s="4" r="A4">
        <v>449</v>
      </c>
    </row>
    <row spans="1:2" r="5">
      <c t="s" s="3" r="A5">
        <v>452</v>
      </c>
    </row>
    <row spans="1:2" r="6">
      <c t="s" s="4" r="A6">
        <v>454</v>
      </c>
      <c t="n" s="6" r="B6">
        <v>0</v>
      </c>
    </row>
    <row spans="1:2" r="7">
      <c t="s" s="4" r="A7">
        <v>447</v>
      </c>
    </row>
    <row spans="1:2" r="8">
      <c t="s" s="3" r="A8">
        <v>452</v>
      </c>
    </row>
    <row spans="1:2" r="9">
      <c t="s" s="4" r="A9">
        <v>454</v>
      </c>
      <c t="n" s="7" r="B9">
        <v>6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5</v>
      </c>
      <c t="s" s="2" r="B1">
        <v>25</v>
      </c>
      <c t="s" s="2" r="D1">
        <v>1</v>
      </c>
    </row>
    <row spans="1:5" r="2">
      <c t="s" s="2" r="B2">
        <v>2</v>
      </c>
      <c t="s" s="2" r="C2">
        <v>26</v>
      </c>
      <c t="s" s="2" r="D2">
        <v>2</v>
      </c>
      <c t="s" s="2" r="E2">
        <v>26</v>
      </c>
    </row>
    <row spans="1:5" r="3">
      <c t="s" s="3" r="A3">
        <v>456</v>
      </c>
    </row>
    <row spans="1:5" r="4">
      <c t="s" s="4" r="A4">
        <v>457</v>
      </c>
      <c t="n" s="7" r="B4">
        <v>3700</v>
      </c>
    </row>
    <row spans="1:5" r="5">
      <c t="s" s="4" r="A5">
        <v>28</v>
      </c>
      <c t="n" s="7" r="B5">
        <v>204961</v>
      </c>
      <c t="n" s="7" r="C5">
        <v>154824</v>
      </c>
      <c t="n" s="7" r="D5">
        <v>631459</v>
      </c>
      <c t="n" s="7" r="E5">
        <v>483425</v>
      </c>
    </row>
    <row spans="1:5" r="6">
      <c t="s" s="4" r="A6">
        <v>458</v>
      </c>
    </row>
    <row spans="1:5" r="7">
      <c t="s" s="3" r="A7">
        <v>456</v>
      </c>
    </row>
    <row spans="1:5" r="8">
      <c t="s" s="4" r="A8">
        <v>67</v>
      </c>
      <c t="s" s="4" r="B8">
        <v>459</v>
      </c>
      <c t="s" s="4" r="D8">
        <v>459</v>
      </c>
    </row>
    <row spans="1:5" r="9">
      <c t="s" s="4" r="A9">
        <v>460</v>
      </c>
    </row>
    <row spans="1:5" r="10">
      <c t="s" s="3" r="A10">
        <v>456</v>
      </c>
    </row>
    <row spans="1:5" r="11">
      <c t="s" s="4" r="A11">
        <v>28</v>
      </c>
      <c t="n" s="7" r="B11">
        <v>100</v>
      </c>
      <c t="n" s="7" r="D11">
        <v>100</v>
      </c>
    </row>
    <row spans="1:5" r="12">
      <c t="s" s="4" r="A12">
        <v>461</v>
      </c>
      <c t="n" s="7" r="B12">
        <v>200</v>
      </c>
      <c t="n" s="7" r="D12">
        <v>2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2</v>
      </c>
      <c t="s" s="2" r="B1">
        <v>25</v>
      </c>
      <c t="s" s="2" r="D1">
        <v>1</v>
      </c>
    </row>
    <row spans="1:5" r="2">
      <c t="s" s="2" r="B2">
        <v>2</v>
      </c>
      <c t="s" s="2" r="C2">
        <v>26</v>
      </c>
      <c t="s" s="2" r="D2">
        <v>2</v>
      </c>
      <c t="s" s="2" r="E2">
        <v>26</v>
      </c>
    </row>
    <row spans="1:5" r="3">
      <c t="s" s="3" r="A3">
        <v>456</v>
      </c>
    </row>
    <row spans="1:5" r="4">
      <c t="s" s="4" r="A4">
        <v>377</v>
      </c>
      <c t="n" s="7" r="D4">
        <v>38462</v>
      </c>
    </row>
    <row spans="1:5" r="5">
      <c t="s" s="4" r="A5">
        <v>463</v>
      </c>
      <c t="n" s="7" r="B5">
        <v>1427</v>
      </c>
      <c t="n" s="7" r="C5">
        <v>621</v>
      </c>
      <c t="n" s="6" r="D5">
        <v>4170</v>
      </c>
      <c t="n" s="7" r="E5">
        <v>2503</v>
      </c>
    </row>
    <row spans="1:5" r="6">
      <c t="s" s="4" r="A6">
        <v>380</v>
      </c>
      <c t="n" s="6" r="B6">
        <v>38925</v>
      </c>
      <c t="n" s="6" r="D6">
        <v>38925</v>
      </c>
    </row>
    <row spans="1:5" r="7">
      <c t="s" s="4" r="A7">
        <v>464</v>
      </c>
    </row>
    <row spans="1:5" r="8">
      <c t="s" s="3" r="A8">
        <v>456</v>
      </c>
    </row>
    <row spans="1:5" r="9">
      <c t="s" s="4" r="A9">
        <v>377</v>
      </c>
      <c t="n" s="6" r="D9">
        <v>38462</v>
      </c>
    </row>
    <row spans="1:5" r="10">
      <c t="s" s="4" r="A10">
        <v>463</v>
      </c>
      <c t="n" s="6" r="D10">
        <v>4545</v>
      </c>
    </row>
    <row spans="1:5" r="11">
      <c t="s" s="4" r="A11">
        <v>465</v>
      </c>
      <c t="n" s="6" r="B11">
        <v>-3707</v>
      </c>
      <c t="n" s="6" r="D11">
        <v>-3707</v>
      </c>
    </row>
    <row spans="1:5" r="12">
      <c t="s" s="4" r="A12">
        <v>466</v>
      </c>
      <c t="n" s="6" r="D12">
        <v>-375</v>
      </c>
    </row>
    <row spans="1:5" r="13">
      <c t="s" s="4" r="A13">
        <v>380</v>
      </c>
      <c t="n" s="7" r="B13">
        <v>38925</v>
      </c>
      <c t="n" s="7" r="D13">
        <v>389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54</v>
      </c>
    </row>
    <row spans="1:3" r="2">
      <c t="s" s="3" r="A2">
        <v>456</v>
      </c>
    </row>
    <row spans="1:3" r="3">
      <c t="s" s="4" r="A3">
        <v>258</v>
      </c>
      <c t="n" s="7" r="B3">
        <v>32425</v>
      </c>
      <c t="n" s="7" r="C3">
        <v>24663</v>
      </c>
    </row>
    <row spans="1:3" r="4">
      <c t="s" s="4" r="A4">
        <v>468</v>
      </c>
      <c t="n" s="6" r="B4">
        <v>22875</v>
      </c>
      <c t="n" s="6" r="C4">
        <v>22847</v>
      </c>
    </row>
    <row spans="1:3" r="5">
      <c t="s" s="4" r="A5">
        <v>69</v>
      </c>
      <c t="n" s="6" r="B5">
        <v>55300</v>
      </c>
      <c t="n" s="6" r="C5">
        <v>47510</v>
      </c>
    </row>
    <row spans="1:3" r="6">
      <c t="s" s="4" r="A6">
        <v>262</v>
      </c>
      <c t="n" s="6" r="B6">
        <v>16540</v>
      </c>
      <c t="n" s="6" r="C6">
        <v>11171</v>
      </c>
    </row>
    <row spans="1:3" r="7">
      <c t="s" s="4" r="A7">
        <v>83</v>
      </c>
      <c t="n" s="7" r="B7">
        <v>16540</v>
      </c>
      <c t="n" s="7" r="C7">
        <v>111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s>
  <sheetData>
    <row spans="1:4" r="1">
      <c t="s" s="1" r="A1">
        <v>469</v>
      </c>
      <c t="s" s="2" r="B1">
        <v>25</v>
      </c>
      <c t="s" s="2" r="C1">
        <v>1</v>
      </c>
      <c t="s" s="2" r="D1">
        <v>470</v>
      </c>
    </row>
    <row spans="1:4" r="2">
      <c t="s" s="2" r="B2">
        <v>2</v>
      </c>
      <c t="s" s="2" r="C2">
        <v>2</v>
      </c>
      <c t="s" s="2" r="D2">
        <v>54</v>
      </c>
    </row>
    <row spans="1:4" r="3">
      <c t="s" s="3" r="A3">
        <v>471</v>
      </c>
    </row>
    <row spans="1:4" r="4">
      <c t="s" s="4" r="A4">
        <v>472</v>
      </c>
      <c t="n" s="7" r="B4">
        <v>263800000</v>
      </c>
      <c t="n" s="7" r="C4">
        <v>263800000</v>
      </c>
    </row>
    <row spans="1:4" r="5">
      <c t="s" s="4" r="A5">
        <v>309</v>
      </c>
      <c t="n" s="6" r="B5">
        <v>258600000</v>
      </c>
      <c t="n" s="6" r="C5">
        <v>258600000</v>
      </c>
    </row>
    <row spans="1:4" r="6">
      <c t="s" s="4" r="A6">
        <v>473</v>
      </c>
      <c t="n" s="7" r="B6">
        <v>150000000</v>
      </c>
      <c t="n" s="7" r="C6">
        <v>150000000</v>
      </c>
    </row>
    <row spans="1:4" r="7">
      <c t="s" s="4" r="A7">
        <v>474</v>
      </c>
      <c t="s" s="4" r="C7">
        <v>475</v>
      </c>
    </row>
    <row spans="1:4" r="8">
      <c t="s" s="4" r="A8">
        <v>476</v>
      </c>
      <c t="s" s="4" r="B8">
        <v>477</v>
      </c>
      <c t="s" s="4" r="C8">
        <v>477</v>
      </c>
    </row>
    <row spans="1:4" r="9">
      <c t="s" s="4" r="A9">
        <v>478</v>
      </c>
      <c t="s" s="4" r="C9">
        <v>479</v>
      </c>
    </row>
    <row spans="1:4" r="10">
      <c t="s" s="4" r="A10">
        <v>480</v>
      </c>
      <c t="s" s="4" r="C10">
        <v>481</v>
      </c>
    </row>
    <row spans="1:4" r="11">
      <c t="s" s="4" r="A11">
        <v>482</v>
      </c>
      <c t="n" s="7" r="B11">
        <v>3900000</v>
      </c>
      <c t="n" s="7" r="C11">
        <v>3900000</v>
      </c>
    </row>
    <row spans="1:4" r="12">
      <c t="s" s="4" r="A12">
        <v>483</v>
      </c>
      <c t="n" s="6" r="B12">
        <v>600000</v>
      </c>
      <c t="n" s="6" r="C12">
        <v>1400000</v>
      </c>
      <c t="n" s="7" r="D12">
        <v>-3015000</v>
      </c>
    </row>
    <row spans="1:4" r="13">
      <c t="s" s="4" r="A13">
        <v>484</v>
      </c>
      <c t="n" s="6" r="B13">
        <v>150000000</v>
      </c>
      <c t="n" s="6" r="C13">
        <v>150000000</v>
      </c>
    </row>
    <row spans="1:4" r="14">
      <c t="s" s="4" r="A14">
        <v>483</v>
      </c>
      <c t="n" s="6" r="C14">
        <v>300000</v>
      </c>
    </row>
    <row spans="1:4" r="15">
      <c t="s" s="4" r="A15">
        <v>485</v>
      </c>
      <c t="n" s="6" r="B15">
        <v>0</v>
      </c>
      <c t="n" s="6" r="C15">
        <v>0</v>
      </c>
    </row>
    <row spans="1:4" r="16">
      <c t="s" s="4" r="A16">
        <v>486</v>
      </c>
      <c t="n" s="6" r="C16">
        <v>1900000</v>
      </c>
    </row>
    <row spans="1:4" r="17">
      <c t="s" s="4" r="A17">
        <v>91</v>
      </c>
    </row>
    <row spans="1:4" r="18">
      <c t="s" s="3" r="A18">
        <v>471</v>
      </c>
    </row>
    <row spans="1:4" r="19">
      <c t="s" s="4" r="A19">
        <v>483</v>
      </c>
      <c t="n" s="6" r="C19">
        <v>0</v>
      </c>
    </row>
    <row spans="1:4" r="20">
      <c t="s" s="4" r="A20">
        <v>305</v>
      </c>
    </row>
    <row spans="1:4" r="21">
      <c t="s" s="3" r="A21">
        <v>471</v>
      </c>
    </row>
    <row spans="1:4" r="22">
      <c t="s" s="4" r="A22">
        <v>309</v>
      </c>
      <c t="n" s="7" r="B22">
        <v>21100000</v>
      </c>
      <c t="n" s="7" r="C22">
        <v>21100000</v>
      </c>
      <c t="n" s="7" r="D22">
        <v>20600000</v>
      </c>
    </row>
    <row spans="1:4" r="23">
      <c t="s" s="4" r="A23">
        <v>311</v>
      </c>
      <c t="s" s="4" r="B23">
        <v>315</v>
      </c>
      <c t="s" s="4" r="C23">
        <v>315</v>
      </c>
    </row>
    <row spans="1:4" r="24">
      <c t="s" s="4" r="A24">
        <v>341</v>
      </c>
    </row>
    <row spans="1:4" r="25">
      <c t="s" s="3" r="A25">
        <v>471</v>
      </c>
    </row>
    <row spans="1:4" r="26">
      <c t="s" s="4" r="A26">
        <v>311</v>
      </c>
      <c t="s" s="4" r="B26">
        <v>315</v>
      </c>
      <c t="s" s="4" r="C26">
        <v>315</v>
      </c>
    </row>
    <row spans="1:4" r="27">
      <c t="s" s="4" r="A27">
        <v>487</v>
      </c>
    </row>
    <row spans="1:4" r="28">
      <c t="s" s="3" r="A28">
        <v>471</v>
      </c>
    </row>
    <row spans="1:4" r="29">
      <c t="s" s="4" r="A29">
        <v>311</v>
      </c>
      <c t="s" s="4" r="B29">
        <v>315</v>
      </c>
      <c t="s" s="4" r="C29">
        <v>315</v>
      </c>
    </row>
    <row spans="1:4" r="30">
      <c t="s" s="4" r="A30">
        <v>488</v>
      </c>
    </row>
    <row spans="1:4" r="31">
      <c t="s" s="3" r="A31">
        <v>471</v>
      </c>
    </row>
    <row spans="1:4" r="32">
      <c t="s" s="4" r="A32">
        <v>311</v>
      </c>
      <c t="s" s="4" r="B32">
        <v>489</v>
      </c>
      <c t="s" s="4" r="C32">
        <v>4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54</v>
      </c>
    </row>
    <row spans="1:3" r="2">
      <c t="s" s="3" r="A2">
        <v>471</v>
      </c>
    </row>
    <row spans="1:3" r="3">
      <c t="s" s="4" r="A3">
        <v>491</v>
      </c>
      <c t="n" s="7" r="B3">
        <v>22</v>
      </c>
      <c t="n" s="7" r="C3">
        <v>388</v>
      </c>
    </row>
    <row spans="1:3" r="4">
      <c t="s" s="4" r="A4">
        <v>492</v>
      </c>
      <c t="n" s="6" r="B4">
        <v>198</v>
      </c>
      <c t="n" s="6" r="C4">
        <v>368</v>
      </c>
    </row>
    <row spans="1:3" r="5">
      <c t="s" s="4" r="A5">
        <v>493</v>
      </c>
      <c t="n" s="6" r="B5">
        <v>-1956</v>
      </c>
      <c t="n" s="6" r="C5">
        <v>-2098</v>
      </c>
    </row>
    <row spans="1:3" r="6">
      <c t="s" s="4" r="A6">
        <v>494</v>
      </c>
      <c t="n" s="6" r="B6">
        <v>-2164</v>
      </c>
      <c t="n" s="6" r="C6">
        <v>-1673</v>
      </c>
    </row>
    <row spans="1:3" r="7">
      <c t="s" s="4" r="A7">
        <v>495</v>
      </c>
      <c t="n" s="6" r="B7">
        <v>-3900</v>
      </c>
      <c t="n" s="6" r="C7">
        <v>-3015</v>
      </c>
    </row>
    <row spans="1:3" r="8">
      <c t="s" s="4" r="A8">
        <v>496</v>
      </c>
    </row>
    <row spans="1:3" r="9">
      <c t="s" s="3" r="A9">
        <v>471</v>
      </c>
    </row>
    <row spans="1:3" r="10">
      <c t="s" s="4" r="A10">
        <v>491</v>
      </c>
      <c t="n" s="6" r="B10">
        <v>22</v>
      </c>
      <c t="n" s="6" r="C10">
        <v>388</v>
      </c>
    </row>
    <row spans="1:3" r="11">
      <c t="s" s="4" r="A11">
        <v>492</v>
      </c>
      <c t="n" s="6" r="B11">
        <v>198</v>
      </c>
      <c t="n" s="6" r="C11">
        <v>368</v>
      </c>
    </row>
    <row spans="1:3" r="12">
      <c t="s" s="4" r="A12">
        <v>493</v>
      </c>
      <c t="n" s="6" r="B12">
        <v>-1956</v>
      </c>
      <c t="n" s="6" r="C12">
        <v>-2098</v>
      </c>
    </row>
    <row spans="1:3" r="13">
      <c t="s" s="4" r="A13">
        <v>494</v>
      </c>
      <c t="n" s="6" r="B13">
        <v>-2164</v>
      </c>
      <c t="n" s="6" r="C13">
        <v>-1673</v>
      </c>
    </row>
    <row spans="1:3" r="14">
      <c t="s" s="4" r="A14">
        <v>495</v>
      </c>
      <c t="n" s="7" r="B14">
        <v>-3900</v>
      </c>
      <c t="n" s="7" r="C14">
        <v>-30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497</v>
      </c>
      <c t="s" s="2" r="B1">
        <v>25</v>
      </c>
      <c t="s" s="2" r="C1">
        <v>1</v>
      </c>
      <c t="s" s="2" r="D1">
        <v>470</v>
      </c>
    </row>
    <row spans="1:4" r="2">
      <c t="s" s="2" r="B2">
        <v>2</v>
      </c>
      <c t="s" s="2" r="C2">
        <v>2</v>
      </c>
      <c t="s" s="2" r="D2">
        <v>54</v>
      </c>
    </row>
    <row spans="1:4" r="3">
      <c t="s" s="3" r="A3">
        <v>498</v>
      </c>
    </row>
    <row spans="1:4" r="4">
      <c t="s" s="4" r="A4">
        <v>499</v>
      </c>
      <c t="n" s="7" r="B4">
        <v>600</v>
      </c>
      <c t="n" s="7" r="C4">
        <v>1400</v>
      </c>
      <c t="n" s="7" r="D4">
        <v>-3015</v>
      </c>
    </row>
    <row spans="1:4" r="5">
      <c t="s" s="4" r="A5">
        <v>500</v>
      </c>
      <c t="n" s="6" r="C5">
        <v>1393</v>
      </c>
    </row>
    <row spans="1:4" r="6">
      <c t="s" s="4" r="A6">
        <v>501</v>
      </c>
    </row>
    <row spans="1:4" r="7">
      <c t="s" s="3" r="A7">
        <v>498</v>
      </c>
    </row>
    <row spans="1:4" r="8">
      <c t="s" s="4" r="A8">
        <v>499</v>
      </c>
      <c t="n" s="7" r="D8">
        <v>-3015</v>
      </c>
    </row>
    <row spans="1:4" r="9">
      <c t="s" s="4" r="A9">
        <v>500</v>
      </c>
      <c t="n" s="7" r="C9">
        <v>13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02</v>
      </c>
      <c t="s" s="2" r="B1">
        <v>25</v>
      </c>
      <c t="s" s="2" r="C1">
        <v>1</v>
      </c>
    </row>
    <row spans="1:3" r="2">
      <c t="s" s="2" r="B2">
        <v>2</v>
      </c>
      <c t="s" s="2" r="C2">
        <v>2</v>
      </c>
    </row>
    <row spans="1:3" r="3">
      <c t="s" s="3" r="A3">
        <v>503</v>
      </c>
    </row>
    <row spans="1:3" r="4">
      <c t="s" s="4" r="A4">
        <v>504</v>
      </c>
      <c t="n" s="7" r="B4">
        <v>700</v>
      </c>
      <c t="n" s="7" r="C4">
        <v>7200</v>
      </c>
    </row>
    <row spans="1:3" r="5">
      <c t="s" s="4" r="A5">
        <v>383</v>
      </c>
    </row>
    <row spans="1:3" r="6">
      <c t="s" s="3" r="A6">
        <v>503</v>
      </c>
    </row>
    <row spans="1:3" r="7">
      <c t="s" s="4" r="A7">
        <v>504</v>
      </c>
      <c t="n" s="6" r="C7">
        <v>900</v>
      </c>
    </row>
    <row spans="1:3" r="8">
      <c t="s" s="4" r="A8">
        <v>381</v>
      </c>
    </row>
    <row spans="1:3" r="9">
      <c t="s" s="3" r="A9">
        <v>503</v>
      </c>
    </row>
    <row spans="1:3" r="10">
      <c t="s" s="4" r="A10">
        <v>504</v>
      </c>
      <c t="n" s="6" r="C10">
        <v>2400</v>
      </c>
    </row>
    <row spans="1:3" r="11">
      <c t="s" s="4" r="A11">
        <v>232</v>
      </c>
    </row>
    <row spans="1:3" r="12">
      <c t="s" s="3" r="A12">
        <v>503</v>
      </c>
    </row>
    <row spans="1:3" r="13">
      <c t="s" s="4" r="A13">
        <v>504</v>
      </c>
      <c t="n" s="6" r="C13">
        <v>7241</v>
      </c>
    </row>
    <row spans="1:3" r="14">
      <c t="s" s="4" r="A14">
        <v>505</v>
      </c>
    </row>
    <row spans="1:3" r="15">
      <c t="s" s="3" r="A15">
        <v>503</v>
      </c>
    </row>
    <row spans="1:3" r="16">
      <c t="s" s="4" r="A16">
        <v>504</v>
      </c>
      <c t="n" s="7" r="C16">
        <v>39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06</v>
      </c>
      <c t="s" s="2" r="B1">
        <v>25</v>
      </c>
      <c t="s" s="2" r="C1">
        <v>1</v>
      </c>
    </row>
    <row spans="1:3" r="2">
      <c t="s" s="2" r="B2">
        <v>2</v>
      </c>
      <c t="s" s="2" r="C2">
        <v>2</v>
      </c>
    </row>
    <row spans="1:3" r="3">
      <c t="s" s="3" r="A3">
        <v>503</v>
      </c>
    </row>
    <row spans="1:3" r="4">
      <c t="s" s="4" r="A4">
        <v>33</v>
      </c>
      <c t="n" s="7" r="C4">
        <v>1891</v>
      </c>
    </row>
    <row spans="1:3" r="5">
      <c t="s" s="4" r="A5">
        <v>507</v>
      </c>
      <c t="n" s="7" r="B5">
        <v>700</v>
      </c>
      <c t="n" s="6" r="C5">
        <v>7200</v>
      </c>
    </row>
    <row spans="1:3" r="6">
      <c t="s" s="4" r="A6">
        <v>232</v>
      </c>
    </row>
    <row spans="1:3" r="7">
      <c t="s" s="3" r="A7">
        <v>503</v>
      </c>
    </row>
    <row spans="1:3" r="8">
      <c t="s" s="4" r="A8">
        <v>508</v>
      </c>
      <c t="n" s="6" r="B8">
        <v>497</v>
      </c>
      <c t="n" s="6" r="C8">
        <v>4315</v>
      </c>
    </row>
    <row spans="1:3" r="9">
      <c t="s" s="4" r="A9">
        <v>509</v>
      </c>
      <c t="n" s="6" r="B9">
        <v>159</v>
      </c>
      <c t="n" s="6" r="C9">
        <v>2926</v>
      </c>
    </row>
    <row spans="1:3" r="10">
      <c t="s" s="4" r="A10">
        <v>33</v>
      </c>
      <c t="n" s="6" r="B10">
        <v>656</v>
      </c>
      <c t="n" s="6" r="C10">
        <v>7241</v>
      </c>
    </row>
    <row spans="1:3" r="11">
      <c t="s" s="4" r="A11">
        <v>510</v>
      </c>
      <c t="n" s="6" r="C11">
        <v>4309</v>
      </c>
    </row>
    <row spans="1:3" r="12">
      <c t="s" s="4" r="A12">
        <v>507</v>
      </c>
      <c t="n" s="6" r="C12">
        <v>7241</v>
      </c>
    </row>
    <row spans="1:3" r="13">
      <c t="s" s="4" r="A13">
        <v>511</v>
      </c>
      <c t="n" s="6" r="C13">
        <v>-7664</v>
      </c>
    </row>
    <row spans="1:3" r="14">
      <c t="s" s="4" r="A14">
        <v>512</v>
      </c>
      <c t="n" s="6" r="B14">
        <v>3886</v>
      </c>
      <c t="n" s="6" r="C14">
        <v>3886</v>
      </c>
    </row>
    <row spans="1:3" r="15">
      <c t="s" s="4" r="A15">
        <v>513</v>
      </c>
    </row>
    <row spans="1:3" r="16">
      <c t="s" s="3" r="A16">
        <v>503</v>
      </c>
    </row>
    <row spans="1:3" r="17">
      <c t="s" s="4" r="A17">
        <v>510</v>
      </c>
      <c t="n" s="6" r="C17">
        <v>2464</v>
      </c>
    </row>
    <row spans="1:3" r="18">
      <c t="s" s="4" r="A18">
        <v>507</v>
      </c>
      <c t="n" s="6" r="C18">
        <v>4315</v>
      </c>
    </row>
    <row spans="1:3" r="19">
      <c t="s" s="4" r="A19">
        <v>511</v>
      </c>
      <c t="n" s="6" r="C19">
        <v>-4145</v>
      </c>
    </row>
    <row spans="1:3" r="20">
      <c t="s" s="4" r="A20">
        <v>512</v>
      </c>
      <c t="n" s="6" r="B20">
        <v>2634</v>
      </c>
      <c t="n" s="6" r="C20">
        <v>2634</v>
      </c>
    </row>
    <row spans="1:3" r="21">
      <c t="s" s="4" r="A21">
        <v>514</v>
      </c>
    </row>
    <row spans="1:3" r="22">
      <c t="s" s="3" r="A22">
        <v>503</v>
      </c>
    </row>
    <row spans="1:3" r="23">
      <c t="s" s="4" r="A23">
        <v>510</v>
      </c>
      <c t="n" s="6" r="C23">
        <v>1845</v>
      </c>
    </row>
    <row spans="1:3" r="24">
      <c t="s" s="4" r="A24">
        <v>507</v>
      </c>
      <c t="n" s="6" r="C24">
        <v>2926</v>
      </c>
    </row>
    <row spans="1:3" r="25">
      <c t="s" s="4" r="A25">
        <v>511</v>
      </c>
      <c t="n" s="6" r="C25">
        <v>-3519</v>
      </c>
    </row>
    <row spans="1:3" r="26">
      <c t="s" s="4" r="A26">
        <v>512</v>
      </c>
      <c t="n" s="7" r="B26">
        <v>1252</v>
      </c>
      <c t="n" s="7" r="C26">
        <v>12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516</v>
      </c>
      <c t="s" s="2" r="C1">
        <v>2</v>
      </c>
    </row>
    <row spans="1:3" r="2">
      <c t="s" s="3" r="A2">
        <v>517</v>
      </c>
    </row>
    <row spans="1:3" r="3">
      <c t="s" s="4" r="A3">
        <v>332</v>
      </c>
      <c t="n" s="7" r="C3">
        <v>100000000</v>
      </c>
    </row>
    <row spans="1:3" r="4">
      <c t="s" s="4" r="A4">
        <v>333</v>
      </c>
      <c t="n" s="6" r="C4">
        <v>133000000</v>
      </c>
    </row>
    <row spans="1:3" r="5">
      <c t="s" s="4" r="A5">
        <v>335</v>
      </c>
      <c t="n" s="6" r="C5">
        <v>39900000</v>
      </c>
    </row>
    <row spans="1:3" r="6">
      <c t="s" s="4" r="A6">
        <v>309</v>
      </c>
      <c t="n" s="7" r="C6">
        <v>3700000</v>
      </c>
    </row>
    <row spans="1:3" r="7">
      <c t="s" s="4" r="A7">
        <v>518</v>
      </c>
    </row>
    <row spans="1:3" r="8">
      <c t="s" s="3" r="A8">
        <v>517</v>
      </c>
    </row>
    <row spans="1:3" r="9">
      <c t="s" s="4" r="A9">
        <v>332</v>
      </c>
      <c t="n" s="7" r="B9">
        <v>133000000</v>
      </c>
    </row>
    <row spans="1:3" r="10">
      <c t="s" s="4" r="A10">
        <v>333</v>
      </c>
      <c t="n" s="6" r="B10">
        <v>143000000</v>
      </c>
    </row>
    <row spans="1:3" r="11">
      <c t="s" s="4" r="A11">
        <v>335</v>
      </c>
      <c t="n" s="6" r="B11">
        <v>42900000</v>
      </c>
    </row>
    <row spans="1:3" r="12">
      <c t="s" s="4" r="A12">
        <v>309</v>
      </c>
      <c t="n" s="7" r="B12">
        <v>300000</v>
      </c>
    </row>
    <row spans="1:3" r="13">
      <c t="s" s="4" r="A13">
        <v>519</v>
      </c>
      <c t="s" s="4" r="B13">
        <v>3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3</v>
      </c>
      <c t="s" s="2" r="B1">
        <v>1</v>
      </c>
    </row>
    <row spans="1:2" r="2">
      <c t="s" s="2" r="B2">
        <v>2</v>
      </c>
    </row>
    <row spans="1:2" r="3">
      <c t="s" s="4" r="A3">
        <v>144</v>
      </c>
    </row>
    <row spans="1:2" r="4">
      <c t="s" s="4" r="A4">
        <v>143</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58</v>
      </c>
      <c t="s" s="2" r="B1">
        <v>1</v>
      </c>
    </row>
    <row spans="1:2" r="2">
      <c t="s" s="2" r="B2">
        <v>2</v>
      </c>
    </row>
    <row spans="1:2" r="3">
      <c t="s" s="3" r="A3">
        <v>146</v>
      </c>
    </row>
    <row spans="1:2" r="4">
      <c t="s" s="4" r="A4">
        <v>58</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Balance </vt:lpstr>
      <vt:lpstr>Condensed Consolidated Stateme4</vt:lpstr>
      <vt:lpstr>Condensed Consolidated Stateme5</vt:lpstr>
      <vt:lpstr>Interim Financial Statements</vt:lpstr>
      <vt:lpstr>Acquisitions</vt:lpstr>
      <vt:lpstr>Inventories</vt:lpstr>
      <vt:lpstr>Net Income Per Share</vt:lpstr>
      <vt:lpstr>Segment Information</vt:lpstr>
      <vt:lpstr>Long-Term Debt</vt:lpstr>
      <vt:lpstr>Goodwill, Net</vt:lpstr>
      <vt:lpstr>Intangible Assets, Net</vt:lpstr>
      <vt:lpstr>Shared-Based Compensation</vt:lpstr>
      <vt:lpstr>Provision for Income Taxes</vt:lpstr>
      <vt:lpstr>Commitments and Contingencies</vt:lpstr>
      <vt:lpstr>Investment in Non-Consolidated </vt:lpstr>
      <vt:lpstr>Fair Value Measurements</vt:lpstr>
      <vt:lpstr>Restructuring and Impairment Ch</vt:lpstr>
      <vt:lpstr>Subsequent Event</vt:lpstr>
      <vt:lpstr>Interim Financial Statements (P</vt:lpstr>
      <vt:lpstr>Acquisitions (Tables)</vt:lpstr>
      <vt:lpstr>Inventories (Tables)</vt:lpstr>
      <vt:lpstr>Net Income Per Share (Tables)</vt:lpstr>
      <vt:lpstr>Segment Information (Tables)</vt:lpstr>
      <vt:lpstr>Long-Term Debt (Tables)</vt:lpstr>
      <vt:lpstr>Goodwill, Net (Tables)</vt:lpstr>
      <vt:lpstr>Intangible Assets, Net (Tables)</vt:lpstr>
      <vt:lpstr>Shared-Based Compensation (Tabl</vt:lpstr>
      <vt:lpstr>Investment in Non-Consolidate30</vt:lpstr>
      <vt:lpstr>Fair Value Measurements (Tables</vt:lpstr>
      <vt:lpstr>Restructuring and Impairment 32</vt:lpstr>
      <vt:lpstr>Interim Financial Statements - </vt:lpstr>
      <vt:lpstr>Acquisitions - Additional Infor</vt:lpstr>
      <vt:lpstr>Acquisitions - Summary of Final</vt:lpstr>
      <vt:lpstr>Inventories - Summary of Invent</vt:lpstr>
      <vt:lpstr>Inventories - Additional Inform</vt:lpstr>
      <vt:lpstr>Net Income Per Share - Summary </vt:lpstr>
      <vt:lpstr>Net Income Per Share - Addition</vt:lpstr>
      <vt:lpstr>Segment Information - Additiona</vt:lpstr>
      <vt:lpstr>Segment Information - Segment I</vt:lpstr>
      <vt:lpstr>Long-Term Debt - Summary of Lon</vt:lpstr>
      <vt:lpstr>Long-Term Debt - Summary of L43</vt:lpstr>
      <vt:lpstr>Long-Term Debt - Additional Inf</vt:lpstr>
      <vt:lpstr>Long-Term Debt - Schedule of De</vt:lpstr>
      <vt:lpstr>Long-Term Debt - Schedule of 46</vt:lpstr>
      <vt:lpstr>Goodwill, Net - Changes in Carr</vt:lpstr>
      <vt:lpstr>Goodwill, Net - Additional Info</vt:lpstr>
      <vt:lpstr>Intangible Assets, Net - Summar</vt:lpstr>
      <vt:lpstr>Shared-Based Compensation - Add</vt:lpstr>
      <vt:lpstr>Shared-Based Compensation - Wei</vt:lpstr>
      <vt:lpstr>Shared-Based Compensation - Rec</vt:lpstr>
      <vt:lpstr>Provision for Income Taxes - Ad</vt:lpstr>
      <vt:lpstr>Commitments and Contingencies -</vt:lpstr>
      <vt:lpstr>Investment in Non-Consolidate55</vt:lpstr>
      <vt:lpstr>Investment in Non-Consolidate56</vt:lpstr>
      <vt:lpstr>Investment in Non-Consolidate57</vt:lpstr>
      <vt:lpstr>Fair Value Measurements - Addit</vt:lpstr>
      <vt:lpstr>Fair Value Measurements - Finan</vt:lpstr>
      <vt:lpstr>Fair Value Measurements - Deriv</vt:lpstr>
      <vt:lpstr>Restructuring and Impairment 61</vt:lpstr>
      <vt:lpstr>Restructuring and Impairment 6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1:53:48Z</dcterms:created>
  <dcterms:modified xmlns:dcterms="http://purl.org/dc/terms/" xmlns:xsi="http://www.w3.org/2001/XMLSchema-instance" xsi:type="dcterms:W3CDTF">2016-11-04T11:53:48Z</dcterms:modified>
  <dc:title xmlns:dc="http://purl.org/dc/elements/1.1/">Untitled</dc:title>
  <dc:description xmlns:dc="http://purl.org/dc/elements/1.1/"/>
  <dc:subject xmlns:dc="http://purl.org/dc/elements/1.1/"/>
  <cp:keywords/>
  <cp:category/>
</cp:coreProperties>
</file>